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Earnings Per Share" sheetId="9" state="visible" r:id="rId9"/>
    <sheet xmlns:r="http://schemas.openxmlformats.org/officeDocument/2006/relationships" name="Selected Balance Sheet Data" sheetId="10" state="visible" r:id="rId10"/>
    <sheet xmlns:r="http://schemas.openxmlformats.org/officeDocument/2006/relationships" name="Goodwill and Other Identifiable" sheetId="11" state="visible" r:id="rId11"/>
    <sheet xmlns:r="http://schemas.openxmlformats.org/officeDocument/2006/relationships" name="Indebtednes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Product Warranty Obligation"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tock-Based Compens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Earnings Per Share (Tables)" sheetId="22" state="visible" r:id="rId22"/>
    <sheet xmlns:r="http://schemas.openxmlformats.org/officeDocument/2006/relationships" name="Selected Balance Sheet Data (Ta" sheetId="23" state="visible" r:id="rId23"/>
    <sheet xmlns:r="http://schemas.openxmlformats.org/officeDocument/2006/relationships" name="Goodwill and Other Identifiab_2" sheetId="24" state="visible" r:id="rId24"/>
    <sheet xmlns:r="http://schemas.openxmlformats.org/officeDocument/2006/relationships" name="Debt (Tables)"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Income Taxes (Tables)" sheetId="28" state="visible" r:id="rId28"/>
    <sheet xmlns:r="http://schemas.openxmlformats.org/officeDocument/2006/relationships" name="Product Warranty Obligation (Ta"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Earnings Per Share (Details)" sheetId="32" state="visible" r:id="rId32"/>
    <sheet xmlns:r="http://schemas.openxmlformats.org/officeDocument/2006/relationships" name="Selected Balance Sheet Data (De" sheetId="33" state="visible" r:id="rId33"/>
    <sheet xmlns:r="http://schemas.openxmlformats.org/officeDocument/2006/relationships" name="Goodwill and Other Identifiab_3" sheetId="34" state="visible" r:id="rId34"/>
    <sheet xmlns:r="http://schemas.openxmlformats.org/officeDocument/2006/relationships" name="Goodwill and Other Identifiab_4" sheetId="35" state="visible" r:id="rId35"/>
    <sheet xmlns:r="http://schemas.openxmlformats.org/officeDocument/2006/relationships" name="Goodwill and Other Identifiab_5" sheetId="36" state="visible" r:id="rId36"/>
    <sheet xmlns:r="http://schemas.openxmlformats.org/officeDocument/2006/relationships" name="Goodwill and Other Identifiab_6" sheetId="37" state="visible" r:id="rId37"/>
    <sheet xmlns:r="http://schemas.openxmlformats.org/officeDocument/2006/relationships" name="Indebtedness - Narrative (Detai" sheetId="38" state="visible" r:id="rId38"/>
    <sheet xmlns:r="http://schemas.openxmlformats.org/officeDocument/2006/relationships" name="Indebtedness - Schedule of Long" sheetId="39" state="visible" r:id="rId39"/>
    <sheet xmlns:r="http://schemas.openxmlformats.org/officeDocument/2006/relationships" name="Segment Information (Details)" sheetId="40" state="visible" r:id="rId40"/>
    <sheet xmlns:r="http://schemas.openxmlformats.org/officeDocument/2006/relationships" name="Segment Information Expended fo" sheetId="41" state="visible" r:id="rId41"/>
    <sheet xmlns:r="http://schemas.openxmlformats.org/officeDocument/2006/relationships" name="Segment Information Total Asset" sheetId="42" state="visible" r:id="rId42"/>
    <sheet xmlns:r="http://schemas.openxmlformats.org/officeDocument/2006/relationships" name="Revenue - Disaggregation of Rev" sheetId="43" state="visible" r:id="rId43"/>
    <sheet xmlns:r="http://schemas.openxmlformats.org/officeDocument/2006/relationships" name="Revenue - Additional Informatio" sheetId="44" state="visible" r:id="rId44"/>
    <sheet xmlns:r="http://schemas.openxmlformats.org/officeDocument/2006/relationships" name="Revenue - Unearned Revenue (Det" sheetId="45" state="visible" r:id="rId45"/>
    <sheet xmlns:r="http://schemas.openxmlformats.org/officeDocument/2006/relationships" name="Revenue - Performance Obligatio" sheetId="46" state="visible" r:id="rId46"/>
    <sheet xmlns:r="http://schemas.openxmlformats.org/officeDocument/2006/relationships" name="Income Taxes (Details)" sheetId="47" state="visible" r:id="rId47"/>
    <sheet xmlns:r="http://schemas.openxmlformats.org/officeDocument/2006/relationships" name="Income Taxes (Unrecognized Tax " sheetId="48" state="visible" r:id="rId48"/>
    <sheet xmlns:r="http://schemas.openxmlformats.org/officeDocument/2006/relationships" name="Product Warranty Obligation (De" sheetId="49" state="visible" r:id="rId49"/>
    <sheet xmlns:r="http://schemas.openxmlformats.org/officeDocument/2006/relationships" name="Leases - Supplemental Balance S" sheetId="50" state="visible" r:id="rId50"/>
    <sheet xmlns:r="http://schemas.openxmlformats.org/officeDocument/2006/relationships" name="Leases - Lease Cost (Details)" sheetId="51" state="visible" r:id="rId51"/>
    <sheet xmlns:r="http://schemas.openxmlformats.org/officeDocument/2006/relationships" name="Leases - Other Information (Det" sheetId="52" state="visible" r:id="rId52"/>
    <sheet xmlns:r="http://schemas.openxmlformats.org/officeDocument/2006/relationships" name="Leases - Maturity of Operating " sheetId="53" state="visible" r:id="rId53"/>
    <sheet xmlns:r="http://schemas.openxmlformats.org/officeDocument/2006/relationships" name="Contingencies Contingencies (De" sheetId="54" state="visible" r:id="rId54"/>
    <sheet xmlns:r="http://schemas.openxmlformats.org/officeDocument/2006/relationships" name="Stock-Based Compensation (Detai" sheetId="55" state="visible" r:id="rId55"/>
    <sheet xmlns:r="http://schemas.openxmlformats.org/officeDocument/2006/relationships" name="Stock-Based Compensation (Stock" sheetId="56" state="visible" r:id="rId56"/>
    <sheet xmlns:r="http://schemas.openxmlformats.org/officeDocument/2006/relationships" name="Stock-Based Compensation (Optio" sheetId="57" state="visible" r:id="rId57"/>
    <sheet xmlns:r="http://schemas.openxmlformats.org/officeDocument/2006/relationships" name="Stock-Based Compensation (Fair " sheetId="58" state="visible" r:id="rId58"/>
    <sheet xmlns:r="http://schemas.openxmlformats.org/officeDocument/2006/relationships" name="Stock-Based Compensation (Non-V"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33</t>
        </is>
      </c>
      <c r="C8" s="4" t="inlineStr">
        <is>
          <t xml:space="preserve"> </t>
        </is>
      </c>
    </row>
    <row r="9">
      <c r="A9" s="4" t="inlineStr">
        <is>
          <t>Entity Registrant Name</t>
        </is>
      </c>
      <c r="B9" s="4" t="inlineStr">
        <is>
          <t>DIGI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32464</t>
        </is>
      </c>
      <c r="C11" s="4" t="inlineStr">
        <is>
          <t xml:space="preserve"> </t>
        </is>
      </c>
    </row>
    <row r="12">
      <c r="A12" s="4" t="inlineStr">
        <is>
          <t>Entity Address, Address Line One</t>
        </is>
      </c>
      <c r="B12" s="4" t="inlineStr">
        <is>
          <t>9350 Excelsior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Hopkin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912-34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374595</v>
      </c>
    </row>
    <row r="26">
      <c r="A26" s="4" t="inlineStr">
        <is>
          <t>Entity Central Index Key</t>
        </is>
      </c>
      <c r="B26" s="4" t="inlineStr">
        <is>
          <t>0000854775</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The Nasdaq Stock Market LL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1 per share</t>
        </is>
      </c>
      <c r="C33" s="4" t="inlineStr">
        <is>
          <t xml:space="preserve"> </t>
        </is>
      </c>
    </row>
    <row r="34">
      <c r="A34" s="4" t="inlineStr">
        <is>
          <t>Trading Symbol</t>
        </is>
      </c>
      <c r="B34" s="4" t="inlineStr">
        <is>
          <t>DGII</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6 Months Ended</t>
        </is>
      </c>
    </row>
    <row r="2">
      <c r="B2" s="2" t="inlineStr">
        <is>
          <t>Mar. 31, 2024</t>
        </is>
      </c>
    </row>
    <row r="3">
      <c r="A3" s="3" t="inlineStr">
        <is>
          <t>Selected Balance Sheet Data [Abstract]</t>
        </is>
      </c>
      <c r="B3" s="4" t="inlineStr">
        <is>
          <t xml:space="preserve"> </t>
        </is>
      </c>
    </row>
    <row r="4">
      <c r="A4" s="4" t="inlineStr">
        <is>
          <t>SELECTED BALANCE SHEET DATA</t>
        </is>
      </c>
      <c r="B4" s="4" t="inlineStr">
        <is>
          <t xml:space="preserve">SELECTED BALANCE SHEET DATA The following table shows selected balance sheet data (in thousands): March 31, September 30, Accounts receivable, net: Accounts receivable $ 77,052 $ 61,880 Less allowance for credit losses 1,693 1,693 Less reserve for future credit returns and pricing adjustments 3,376 4,190 Accounts receivable, net $ 71,983 $ 55,997 Inventories: Raw materials $ 22,805 $ 29,974 Work in process 107 66 Finished goods 39,280 44,356 Inventories $ 62,192 $ 74,3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dentifiable Intangible Assets, Net</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OTHER IDENTIFIABLE INTANGIBLE ASSETS, NET</t>
        </is>
      </c>
      <c r="B4" s="4" t="inlineStr">
        <is>
          <t>GOODWILL AND OTHER INTANGIBLE ASSETS, NET Amortizable intangible assets were (in thousands): March 31, 2024 September 30, 2023 Gross Accum. Net Gross Accum. Net Purchased and core technology $ 85,038 $ (61,745) $ 23,293 $ 85,032 $ (59,833) $ 25,199 License agreements 112 (112) — 112 (112) — Patents and trademarks 40,091 (20,953) 19,138 39,957 (19,888) 20,069 Customer relationships 309,222 (86,770) 222,452 309,196 (77,380) 231,816 Non-compete agreements 600 (600) — 600 (600) — Order backlog 1,000 (1,000) — 1,000 (1,000) — Total $ 436,063 $ (171,180) $ 264,883 $ 435,897 $ (158,813) $ 277,084 Amortization expense for intangible assets was $6.1 million for the three months ended March 31, 2024 and 2023. Amortization expense for intangible assets was $12.3 million and $12.7 million for the six months ended March 31, 2024 and 2023, respectively. Amortization expense is recorded on our condensed consolidated statements of operations within cost of sales and in general and administrative expense. Estimated amortization expense related to intangible assets for the remainder of fiscal 2024 and the five succeeding fiscal years is (in thousands): 2024 (six months) $ 13,023 2025 21,780 2026 21,548 2027 20,593 2028 20,411 2029 18,355 4. GOODWILL AND OTHER INTANGIBLE ASSETS, NET (CONTINUED) The changes in the carrying amount of goodwill by reportable segments are (in thousands): Six months ended March 31, 2024 IoT IoT Total Balance on September 30, 2023 $ 173,957 $ 167,636 $ 341,593 Foreign currency translation adjustment 400 29 429 Balance on March 31, 2024 $ 174,357 $ 167,665 $ 342,022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two reportable segments, IoT Products &amp; Services and IoT Solutions (see Note 6 ). Our IoT Products &amp; Services segment is structured to include four reporting units, each with a reporting manager: Cellular Routers, Console Servers, OEM Solutions and Infrastructure Management. Following our acquisition of Ventus in November 2021, we have two reporting units within IoT Solutions: SmartSense and Ventus. Each of these segments was tested individually for impairment during our annual impairment test completed in the third fiscal quarter of fiscal 2023.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affect the estimated fair values negatively. If our future operating results do not meet current forecasts or if we experience a sustained decline in our market capitalization that is determined to be indicative of a reduction in fair value of one or more of our reporting units within either of our segments, we may be required to record future impairment charges for goodwill. Digi conducted an analysis as of March 31, 2024 and concluded changes in market conditions from the time of the fiscal 2023 test, conducted as of June 30, 2023, were not indicative of a reduction in fair value below carrying value of any of our reporting units. Results of our Fiscal 2023 Annual Impairment T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Mar. 31, 2024</t>
        </is>
      </c>
    </row>
    <row r="3">
      <c r="A3" s="3" t="inlineStr">
        <is>
          <t>Debt Disclosure [Abstract]</t>
        </is>
      </c>
      <c r="B3" s="4" t="inlineStr">
        <is>
          <t xml:space="preserve"> </t>
        </is>
      </c>
    </row>
    <row r="4">
      <c r="A4" s="4" t="inlineStr">
        <is>
          <t>INDEBTEDNESS</t>
        </is>
      </c>
      <c r="B4" s="4" t="inlineStr">
        <is>
          <t>5. INDEBTEDNESS On December 7, 2023, Digi entered into a credit agreement (the “Credit Agreement”) with BMO Bank N.A. (“BMO”), as administrative and collateral agent, BMO Capital Markets Corp., BofA Securities, Inc. and MUFG Bank, Ltd., as joint lead arrangers and joint bookrunners, and the several banks and other financial institutions or entities from time to time party thereto as lenders (the “Lenders”). The Credit Agreement provides Digi with a senior secured credit facility (the “Credit Facility”). The Credit Facility includes a $250 million senior secured revolving credit facility (the “Revolving Loan”), with an uncommitted accordion feature that provides for additional borrowing capacity of up to the greater of $95 million or one hundred percent of trailing twelve month adjusted earnings before interest, taxes, depreciation, and amortization ("EBITDA"). The Credit Facility also contains a $10 million letter of credit sublimit and $10 million swingline sub-facility. Digi may use the proceeds of the Credit Facility in the future for general corporate purposes. Digi borrowed a total of $215 million under the Credit Facility to repay all obligations and to pay related fees and expenses under the Third Amended and Restated Credit Agreement dated as of December 22, 2021 (the “Prior Credit Facility”), by and among Digi, as the borrower, BMO, as administrative agent and collateral agent, BMO Capital Markets Corp., as sole lead arranger and bookrunner, and the other lenders from time-to-time party thereto. The Prior Credit Facility consisted of a $350 million term loan B secured loan and a $35 million revolving credit facility that included a $10 million letter of credit subfacility and $10 million swingline subfacility. 5. INDEBTEDNESS (CONTINUED) Borrowings under the Credit Facility bear interest at a rate per annum equal to Term SOFR with a floor of 0.00% for an interest period of one, three, or six months as selected by Digi, reset at the end of the selected interest period (or a replacement benchmark rate if Term SOFR is no longer available) plus the applicable margin or a base rate plus the applicable margin. The base rate is determined by reference to the highest of BMO’s prime rate, the rate determined by BMO to be the average rate of Federal funds in the secondary market plus 0.50%, or one-month SOFR plus 1.00%. The applicable margin for loans under the Credit Facility is in a range of 1.75% to 2.75% for Term SOFR loans and 0.75% to 1.75% for base rate loans, depending on Digi’s total net leverage ratio. All borrowings in the period were made at Term SOFR for a one-month interest election period plus an applicable margin of 2.50%. Our weighted average interest rate for our Credit Facility was 7.92% as of March 31, 2024. In addition to paying interest on the outstanding principal, Digi is required to pay a commitment fee on the unutilized commitments under the Credit Facility. The commitment fee is between 0.20% and 0.35% depending on Digi’s total net leverage ratio. Our weighted average Revolving Loan commitment fee was 0.30% as of March 31, 2024. The Credit Facility is secured by substantially all of the property of Digi and its domestic subsidiaries. The debt issuance costs and remaining balance under the Prior Credit Facility totaling $9.7 million at December 7, 2023 were written off and included in other expenses upon the entry into the Credit Agreement. Digi incurred an additional $1.3 million in debt issuance costs upon entry into the Credit Agreement, with this amount amortized over the term of the Credit Agreement and reported in interest expense. The Revolving Loan is due in a lump sum payment at maturity December 7, 2028, if any amounts are drawn. The fair value of the Revolving Loan approximated carrying value at March 31, 2024. The following table is a summary of our long-term indebtedness at March 31, 2024 and September 30, 2023 (in thousands): Balance on March 31, 2024 Balance on September 30, 2023 Revolving Loan $ 173,000 $ — Term loan — 213,625 Total loans 173,000 213,625 Less unamortized issuance costs (1,249) (10,051) Less current maturities of long-term debt — (15,523) Total long-term debt, net of current portion $ 171,751 $ 188,051 Covenants and Security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have two reportable segments: IoT Products &amp; Services and IoT Solutions. IoT Products &amp; Services is structured to include four operating segments, each with a segment manager. These four operating segments are Cellular Routers, Console Servers, OEM Solutions and Infrastructure Management. IoT Products &amp; Services derives revenue from the sale of connectivity products and solutions. These products and solutions include enclosed router devices in Cellular Routers, enclosed devices for edge computing and data center applications in Console Servers, chip modules in OEM Solutions and sensors in Infrastructure Management, as well as our cloud based remote manager application and extended support and monitoring of devices sold. IoT Solutions is comprised of two operating segments, SmartSense and Ventus. IoT Solutions derives revenue from the sale of monitoring and networking service solutions. These solutions include wireless condition-based monitoring services in SmartSense and Managed Network-as-a-Service ("MNaaS") in Ventus. The operating segments included in each reportable segment have similar qualitative and quantitative factors, which allow us to aggregate them under each reportable segment. The qualitative factors include similar nature of products and services, production process, type or class of customers and methods used to distribute the products. The quantitative factors include similar economic characteristics. Our CEO is our Chief Operating Decision Maker ("CODM"). The measure the CODM uses to measure profitability within our IoT Products &amp; Services reportable segment is segment operating income and segment operating income as a percentage of revenue. IoT Products &amp; Services segment operating income excludes certain costs that are directly attributable to reportable segments, which are unallocated to the operating segments. These costs are primarily inventory adjustments on component balances that are common and shared by all operating segments within the IoT Products &amp; Services reportable segment. The measure the CODM uses to measure profitability within our IoT Solutions reportable segment is segment gross profit and segment gross profit as a percentage of revenue. IoT Solutions segment gross profit excludes certain costs that are directly attributable to reportable segments, which are unallocated to the operating segments. These costs are primarily inventory adjustments on component balances that are common and shared by all operating segments within the IoT Solutions reportable segment. Immaterial Correction of Prior Period Financial Statements Subsequent to the issuance of the Company's financial statements for the year ended September 30, 2023, the Company discovered a disclosure error related to the measure of profit and loss previously disclosed. ASC 280-10-50-22 requires the disclosure of the measure of profit or loss as reviewed by the CODM. Our CODM reviews the measures of profit for each operating segment excluding certain costs that are directly attributable to reportable segments, which are unallocated to the operating segments. As a result, the Company has corrected the disclosure to separately disclose the unallocated expenses outside of the IoT Products &amp; Services and IoT Solutions segments gross profit and operating income (loss) amounts. The errors have no impact on the consolidated balance sheet, consolidated statements of operations, comprehensive income, stockholders' equity, and cash flows. Management has evaluated the misstatement and concluded it was not material to prior periods. The comparable second fiscal quarter 2023 amounts have been corrected to reflect the correct amounts for comparative purposes and the information presented below includes the corrected disclosure for the three and six months ended March 31, 2023. The Company will also correct previously reported financial information for such immaterial errors in future filings, as applicable (see "Part II, Item 5. Other Information" below for additional information). 6. SEGMENT INFORMATION (CONTINUED) Summary operating results for each of our segments were (in thousands): Three months ended March 31, Six months ended March 31, 2024 2023 2024 2023 Revenue IoT Products &amp; Services $ 83,390 $ 85,893 $ 165,413 $ 170,235 IoT Solutions 24,312 25,251 48,378 50,215 Total revenue $ 107,702 $ 111,144 $ 213,791 $ 220,450 Gross Profit IoT Products &amp; Services Operating Segments Gross Profit $ 45,061 $ 47,477 $ 90,255 $ 94,151 Unallocated IoT Products &amp; Services Expenses — (360) (1,335) (1,013) Total IoT Products &amp; Services Segment Gross Profit 45,061 47,117 88,920 93,138 IoT Solutions Operating Segments Gross Profit 17,257 16,377 34,498 32,503 Unallocated IoT Solutions Expenses — (622) — (1,248) Total IoT Solutions Segment Gross Profit 17,257 15,755 34,498 31,255 Total gross profit $ 62,318 $ 62,872 $ 123,418 $ 124,393 Operating Income (Loss) IoT Products &amp; Services Operating Segments Operating Income $ 13,643 $ 14,239 $ 25,343 $ 28,654 Unallocated IoT Products &amp; Services Expenses (11) (1,274) (1,370) (3,006) Total IoT Products &amp; Services Segment Operating Income 13,632 12,965 23,973 25,648 IoT Solutions Operating Segments Operating (Loss) Income (5,481) (14) (3,689) 16 Unallocated IoT Solutions Expenses — (776) — (1,526) Total IoT Solutions Segment Operating Loss (5,481) (790) (3,689) (1,510) Total operating income $ 8,151 $ 12,175 $ 20,284 $ 24,138 Depreciation and Amortization IoT Products &amp; Services $ 3,107 $ 3,046 $ 6,205 $ 6,338 IoT Solutions 4,958 4,800 9,911 9,620 Total depreciation and amortization $ 8,065 $ 7,846 $ 16,116 $ 15,958 Total expended for property, plant and equipment was (in thousands): Six months ended March 31, 2024 2023 IoT Products &amp; Services $ 336 $ 2,260 IoT Solutions* 333 508 Total expended for property, plant and equipment $ 669 $ 2,768 * Excluded from these amounts are $4,046 and $2,685 of transfers of inventory to property plant and equipment for subscriber assets for the six months ended March 31, 2024 and 2023, respectively. Total assets for each of our segments were (in thousands): March 31, September 30, IoT Products &amp; Services $ 393,805 $ 384,018 IoT Solutions 407,700 419,820 Unallocated* 23,795 31,693 Total assets $ 825,300 $ 835,531 *Unallocated consists of cash and cash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 Disaggregation The following table summarizes our revenue by geographic location of our customers (in thousands): Three months ended March 31, Six months ended March 31, 2024 2023 2024 2023 North America, primarily the United States $ 72,398 $ 77,809 $ 152,093 $ 161,274 Europe, Middle East &amp; Africa 19,485 20,414 33,875 36,291 Rest of world 15,819 12,921 27,823 22,885 Total revenue $ 107,702 $ 111,144 $ 213,791 $ 220,450 The following table summarizes our revenue by the timing of revenue recognition (in thousands): Three months ended March 31, Six months ended March 31, 2024 2023 2024 2023 Transferred at a point in time $ 80,574 $ 87,088 $ 159,968 $ 172,574 Transferred over time 27,128 24,056 53,823 47,876 Total revenue $ 107,702 $ 111,144 $ 213,791 $ 220,450 Contract Balances Contract Related Assets Our contract related assets consist of subscriber assets. Subscriber assets are equipment that we provide to customers pursuant to subscription-based contracts. In these cases, we retain the ownership of the equipment a customer uses and charge the customer subscription fees to receive our end-to-end solutions. The total net book value of subscriber assets of $18.5 million and $16.6 million as of March 31, 2024 and September 30, 2023, respectively, are included in property, equipment and improvements, net. Depreciation expense for these subscriber assets, which is included in cost of sales, was $1.2 million and $0.9 million for the three months ended March 31, 2024 and 2023, respectively. Depreciation expense for these subscriber assets, which is included in cost of sales, was $2.2 million and $1.8 million for the six months ended March 31, 2024 and 2023, respectively. We depreciate the cost of this equipment over its useful life. Contract Assets Contract assets at Digi consist of products and services that have been fulfilled, but for which revenue has not yet been recognized. Our contract asset balances were immaterial as of March 31, 2024 and September 30, 2023. Contract Liabilities Contract liabilities consist of unearned revenue related to annual or multi-year contracts for subscription services and related implementation fees, as well as product sales that have been invoiced, but not yet fulfilled. The timing of revenue recognition may differ from the timing of invoicing to customers. Customers are invoiced for subscription services on a monthly, quarterly or annual basis. Our contract liabilities were $38.0 million and $25.7 million at March 31, 2024 and 2023, respectively. There were contract liability balances of $35.0 million and $23.0 million balances as of December 31, 2023 and 2022, respectively. Of these balances, Digi recognized $8.3 million and $5.9 million as revenue in the three months ended March 31, 2024 and 2023, respectively. There were contract liability balances of $27.9 million and $21.6 million balances as of September 30, 2023 and 2022, respectively. Digi recognized $13.3 million and $10.6 million as revenue in the six months ended March 31, 2024 and 2023, respectively. 7. REVENUE (CONTINUED) Remaining Performance Obligation As of March 31, 2024, we had approximately $151.2 million of remaining performance obligations on contracts with an original duration of one year or more. We expect to recognize revenue on approximately $67.2 million of remaining performance obligations over the next 12 months. We expect to recognize revenue from the remaining performance obligations over a range of tw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INCOME TAXES Our income tax expense was $0.2 million for the six months ended March 31, 2024. Included in this was a net tax liability of $0.1 million discretely related to the six months ended March 31, 2024. This liability primarily was the result of book stock compensation in excess of recognized tax benefits. Our effective tax rate will vary based on a variety of factors. These factors include our overall profitability, the geographical mix of income before taxes and related statutory tax rate in each jurisdiction, and tax items discretely related to the period, such as tax impacts of stock compensation, as there are no open audits during the period. We may record other benefits or expenses in the future that are specific to a particular quarter such as expiration of statutes of limitation, the completion of tax audits, or legislation that is enacted in both U.S. and foreign jurisdictions. A reconciliation of the beginning and ending amount of unrecognized tax benefits is (in thousands): Unrecognized tax benefits as of September 30, 2023 $ 3,162 Decreases related to: Expiration of statute of limitations (32) Unrecognized tax benefits as of March 31, 2024 $ 3,130 The total amount of unrecognized tax benefits at March 31, 2024 that, if recognized, would affect our effective tax rate was $3.0 million, after considering the impact of interest and deferred benefit items. We expect that the total amount of unrecognized tax benefits will decrease by approximately $0.4 million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t>
        </is>
      </c>
      <c r="B1" s="2" t="inlineStr">
        <is>
          <t>6 Months Ended</t>
        </is>
      </c>
    </row>
    <row r="2">
      <c r="B2" s="2" t="inlineStr">
        <is>
          <t>Mar. 31, 2024</t>
        </is>
      </c>
    </row>
    <row r="3">
      <c r="A3" s="3" t="inlineStr">
        <is>
          <t>Product Warranties Disclosures [Abstract]</t>
        </is>
      </c>
      <c r="B3" s="4" t="inlineStr">
        <is>
          <t xml:space="preserve"> </t>
        </is>
      </c>
    </row>
    <row r="4">
      <c r="A4" s="4" t="inlineStr">
        <is>
          <t>PRODUCT WARRANTY OBLIGATION</t>
        </is>
      </c>
      <c r="B4" s="4" t="inlineStr">
        <is>
          <t xml:space="preserve">PRODUCT WARRANTY OBLIGATION The following tables summarizes the activity associated with the product warranty accrual (in thousands) and is included on our condensed consolidated balance sheets within other current liabilities: Three months ended March 31, 2024 2023 Balance at beginning of period $ 781 $ 922 Warranties accrued 76 78 Settlement made (83) (164) Balance at end of period $ 774 $ 836 Six months ended March 31, 2024 2023 Balance at beginning of period $ 772 $ 886 Warranties accrued 170 168 Settlement made (168) (218) Balance at end of period $ 774 $ 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LEASES All of our leases are operating leases and primarily consist of leases for office space. For any lease with an initial term in excess of 12 months, the related lease assets and lease liabilities are recognized on the condensed consolidated balance sheets as either operating or financing leases at the inception of an agreement where it is determined that a lease exists. We have lease agreements that contain both lease and non-lease components. We have elected to combine lease and non-lease components for all classes of assets. Leases with an expected term of 12 months or less are not recorded on the condensed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payments. When determining our right-of-use assets, we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The following table shows the supplemental balance sheet information related to our leases (in thousands): Balance Sheet Location March 31, 2024 September 30, 2023 Assets Operating leases Operating lease right-of-use assets $ 11,488 $ 12,876 Total lease assets $ 11,488 $ 12,876 Liabilities Operating leases Current portion of operating lease liabilities $ 3,151 $ 3,352 Operating leases Operating lease liabilities 12,567 13,989 Total lease liabilities $ 15,718 $ 17,341 The following were the components of our lease cost which is recorded in both cost of goods sold and selling, general and administrative expense (in thousands): Three months ended March 31, Six months ended March 31, 2024 2023 2024 2023 Operating lease cost $ 930 $ 867 $ 1,821 $ 1,771 Variable lease cost 316 343 633 652 Short-term lease cost 28 18 55 43 Total lease cost $ 1,274 $ 1,228 $ 2,509 $ 2,466 At March 31, 2024, the weighted average remaining lease term of our operating leases was 6.1 years and the weighted average discount rate for these leases was 4.9%. 10. LEASES (CONTINUED) The table below reconciles the undiscounted cash flows for each of the first five years as well as all the remaining years to the operating lease liabilities recorded on the condensed consolidated balance sheet as of March 31, 2024 (in thousands): Fiscal year Amount 2024 (six months) $ 2,216 2025 3,713 2026 3,262 2027 2,058 2028 1,897 2029 1,840 Thereafter 3,865 Total future undiscounted lease payments 18,851 Less imputed interest (3,133) Total reported lease liability $ 15,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lease certain of our buildings and equipment under non-cancelable lease agreements. Please refer to Note 10 to our condensed consolidated financial statements for additional information. As previously disclosed, Data Logger Solutions, LLC ("Data Loggers") brought suit in Delaware Superior Court against us and our subsidiary Digi SmartSense, LLC on October 23, 2020. The suit alleges that Data Loggers has not been paid certain commissions it believes it is owed and will continue to be owed under a Reseller Agreement between Data Loggers and TempAlert. SmartSense is the successor of interest of TempAlert and terminated the Reseller Agreement in 2019. Data Loggers claims it is entitled to actual, speculative and punitive damages in connection with its allegations. In March 2024, a jury found Digi liable for breach of contract and awarded Data Loggers damages of approximately $11.6 million. Delaware law also entitles Data Loggers to interest on this award pursuant to a statutory calculation. Each party has filed post-trial motions with respect to the jury’s verdict. Our motions seek to have the case retried or to remit the award of damages. The plaintiffs are seeking to expand the award of damages for attorney’s fees and additional interest. While these post-trial motions are pending, each party’s right to appeal is stayed and remains in place. Pursuant to ASC 450 we have accrued a $6.3 million liability with respect to this case. The accrual reflects a reasonable estimate of probable loss based on information currently available to us. The ultimate loss, if any, to Digi could be materially different from the amount we have accrued and we cannot predict or estimate the duration or ultimate outcome of this matter. In addition to the matters discussed above, in the normal course of business, we are presently, and expect in the future to be, subject to various claims and litigation with third parties such as non-practicing intellectual property entities as well as customers, vendors and/or employees. There can be no assurance that any claims by third parties, if proven to have merit, will not materially adversely affect our business, liquidity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awards granted in the first fiscal quarter of 2024 and 2023 were granted under the amended and restated 2021 Omnibus Incentive Plan (the "2021 Plan"). Shares subject to awards under the 2021 Plan or any prior plans that are forfeited, canceled, returned to us for failure to satisfy vesting requirements, settled in cash or otherwise terminated without payment also will be available for grant under the 2021 Plan. The authority to grant options under the 2021 Plan and set other terms and conditions rests with the Compensation Committee of the Board of Directors. As of March 31, 2024, there were approximately 1,870,487 shares available for future grants under the 2021 Plan. Cash received from the exercise of stock options was $0.9 million and $1.7 million for the six months ended March 31, 2024 and 2023, respectively. 12. STOCK-BASED COMPENSATION (CONTINUED) Our equity plans and corresponding forms of award agreements generally have provisions allowing employees to elect to satisfy tax withholding obligations through the delivery of shares. When employees make this election, we retain a portion of shares issuable under the award. Tax withholding obligations are otherwise fulfilled by the employee paying cash to us for the withholding. During the six months ended March 31, 2024 and 2023, our employees forfeited 106,227 shares and 90,985 shares, respectively, in order to satisfy withholding tax obligations of $2.7 million and $3.7 million, respectively. We sponsor an Employee Stock Purchase Plan as amended and restated as of December 10, 2019, October 29, 2013, December 4, 2009 and November 27, 2006 (the "ESPP"), covering all domestic employees with at least 90 days of continuous service and who are customarily employed at least 20 hours per week. The ESPP allows eligible participants the right to purchase common stock on a quarterly basis at the lower of 85% of the market price at the beginning or end of each three-month offering period. The most recent amendments to the ESPP, ratified by our stockholders on January 29, 2020, increased the total number of shares that may be purchased under the ESPP to 3,425,000. ESPP contributions by employees were $1.1 million and $1.2 million for the six months ended March 31, 2024 and 2023, respectively. Pursuant to the ESPP, 50,171 and 39,979 common shares were issued to employees during the six months ended March 31, 2024 and 2023, respectively. Shares are issued under the ESPP from treasury stock. As of March 31, 2024, 420,056 common shares were available for future issuances under the ESPP. The following table shows stock-based compensation expense that is included in the consolidated results of operations (in thousands): Three months ended March 31, Six months ended March 31, 2024 2023 2024 2023 Cost of sales $ 175 $ 161 $ 356 $ 303 Sales and marketing 1,208 1,072 2,376 1,923 Research and development 501 469 931 917 General and administrative 1,589 1,763 2,916 3,190 Stock-based compensation before income taxes 3,473 3,465 6,579 6,333 Income tax benefit (751) (737) (1,414) (1,336) Stock-based compensation after income taxes $ 2,722 $ 2,728 $ 5,165 $ 4,997 Stock Options The following table summarizes our stock option activity (in thousands, except per common share amounts): Options Outstanding Weighted Average Exercise Price Weighted Average Contractual Term (in years) Aggregate Intrinsic Value (1) Balance on September 30, 2023 1,553 $18.52 Granted 87 24.58 Exercised (66) 27.93 Forfeited / Canceled (17) 29.97 Balance on March 31, 2024 1,557 $18.92 3.6 $ 20,785 Exercisable on March 31, 2024 1,152 $17.20 3.1 $ 17,160 (1) The aggregate intrinsic value represents the total pre-tax intrinsic value, based on our closing stock price of $31.93 as of March 31, 2024, which would have been received by the option holders had all option holders exercised their options as of that date. 12. STOCK-BASED COMPENSATION (CONTINUED) The intrinsic value of an option is the amount by which the fair value of the underlying stock exceeds its exercise price. The total intrinsic value of all options exercised during the six months ended March 31, 2024 and 2023 was $1.8 million and $2.6 million, respectively. The following table shows the weighted average fair value, which was determined based upon the fair value of each option on the grant date utilizing the Black-Scholes option-pricing model and the related assumptions: Six months ended March 31, 2024 2023 Weighted average per option grant date fair value $12.44 $19.92 Assumptions used for option grants: Risk free interest rate 4.45% - 4.68% 3.77% - 3.98% Expected term 6.00 years 6.00 years Expected volatility 46% 46% Weighted average volatility 46% 46% Expected dividend yield — —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March 31, 2024, the total unrecognized compensation cost related to non-vested stock options was $3.4 million and the related weighted average period over which it is expected to be recognized is approximately 1.3 years. Non-vested Stock Units The following table presents a summary of our non-vested restricted stock units and performance stock units as of March 31, 2024 and changes during the six months then ended (in thousands, except per common share amounts): RSUs PSUs Number of Awards Weighted Average Grant Date Fair Value Number of Awards Weighted Average Grant Date Fair Value Nonvested on September 30, 2023 846 $ 30.56 135 $ 37.72 Granted 325 24.86 122 24.59 Vested (260) 25.43 (30) 37.11 Canceled (41) 30.16 (17) 28.94 Nonvested on March 31, 2024 870 $ 29.97 210 $ 3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7702</v>
      </c>
      <c r="C4" s="6" t="n">
        <v>111144</v>
      </c>
      <c r="D4" s="6" t="n">
        <v>213791</v>
      </c>
      <c r="E4" s="6" t="n">
        <v>22045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Amortization of intangibles</t>
        </is>
      </c>
      <c r="B6" s="5" t="n">
        <v>953</v>
      </c>
      <c r="C6" s="5" t="n">
        <v>953</v>
      </c>
      <c r="D6" s="5" t="n">
        <v>1906</v>
      </c>
      <c r="E6" s="5" t="n">
        <v>2056</v>
      </c>
    </row>
    <row r="7">
      <c r="A7" s="4" t="inlineStr">
        <is>
          <t>Total cost of sales</t>
        </is>
      </c>
      <c r="B7" s="5" t="n">
        <v>45384</v>
      </c>
      <c r="C7" s="5" t="n">
        <v>48272</v>
      </c>
      <c r="D7" s="5" t="n">
        <v>90373</v>
      </c>
      <c r="E7" s="5" t="n">
        <v>96057</v>
      </c>
    </row>
    <row r="8">
      <c r="A8" s="4" t="inlineStr">
        <is>
          <t>Gross Profit</t>
        </is>
      </c>
      <c r="B8" s="5" t="n">
        <v>62318</v>
      </c>
      <c r="C8" s="5" t="n">
        <v>62872</v>
      </c>
      <c r="D8" s="5" t="n">
        <v>123418</v>
      </c>
      <c r="E8" s="5" t="n">
        <v>12439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20540</v>
      </c>
      <c r="C10" s="5" t="n">
        <v>20341</v>
      </c>
      <c r="D10" s="5" t="n">
        <v>40187</v>
      </c>
      <c r="E10" s="5" t="n">
        <v>39447</v>
      </c>
    </row>
    <row r="11">
      <c r="A11" s="4" t="inlineStr">
        <is>
          <t>Research and development</t>
        </is>
      </c>
      <c r="B11" s="5" t="n">
        <v>15044</v>
      </c>
      <c r="C11" s="5" t="n">
        <v>15155</v>
      </c>
      <c r="D11" s="5" t="n">
        <v>29677</v>
      </c>
      <c r="E11" s="5" t="n">
        <v>29249</v>
      </c>
    </row>
    <row r="12">
      <c r="A12" s="4" t="inlineStr">
        <is>
          <t>General and administrative</t>
        </is>
      </c>
      <c r="B12" s="5" t="n">
        <v>18583</v>
      </c>
      <c r="C12" s="5" t="n">
        <v>15201</v>
      </c>
      <c r="D12" s="5" t="n">
        <v>33270</v>
      </c>
      <c r="E12" s="5" t="n">
        <v>31559</v>
      </c>
    </row>
    <row r="13">
      <c r="A13" s="4" t="inlineStr">
        <is>
          <t>Total operating expenses</t>
        </is>
      </c>
      <c r="B13" s="5" t="n">
        <v>54167</v>
      </c>
      <c r="C13" s="5" t="n">
        <v>50697</v>
      </c>
      <c r="D13" s="5" t="n">
        <v>103134</v>
      </c>
      <c r="E13" s="5" t="n">
        <v>100255</v>
      </c>
    </row>
    <row r="14">
      <c r="A14" s="4" t="inlineStr">
        <is>
          <t>Operating income</t>
        </is>
      </c>
      <c r="B14" s="5" t="n">
        <v>8151</v>
      </c>
      <c r="C14" s="5" t="n">
        <v>12175</v>
      </c>
      <c r="D14" s="5" t="n">
        <v>20284</v>
      </c>
      <c r="E14" s="5" t="n">
        <v>24138</v>
      </c>
    </row>
    <row r="15">
      <c r="A15" s="3" t="inlineStr">
        <is>
          <t>Other expense, net:</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3697</v>
      </c>
      <c r="C16" s="5" t="n">
        <v>-6393</v>
      </c>
      <c r="D16" s="5" t="n">
        <v>-9358</v>
      </c>
      <c r="E16" s="5" t="n">
        <v>-12364</v>
      </c>
    </row>
    <row r="17">
      <c r="A17" s="4" t="inlineStr">
        <is>
          <t>Debt issuance cost write off</t>
        </is>
      </c>
      <c r="B17" s="5" t="n">
        <v>0</v>
      </c>
      <c r="C17" s="5" t="n">
        <v>0</v>
      </c>
      <c r="D17" s="5" t="n">
        <v>-9722</v>
      </c>
      <c r="E17" s="5" t="n">
        <v>0</v>
      </c>
    </row>
    <row r="18">
      <c r="A18" s="4" t="inlineStr">
        <is>
          <t>Other (expense) income, net</t>
        </is>
      </c>
      <c r="B18" s="5" t="n">
        <v>-32</v>
      </c>
      <c r="C18" s="5" t="n">
        <v>47</v>
      </c>
      <c r="D18" s="5" t="n">
        <v>-58</v>
      </c>
      <c r="E18" s="5" t="n">
        <v>64</v>
      </c>
    </row>
    <row r="19">
      <c r="A19" s="4" t="inlineStr">
        <is>
          <t>Total other expense, net</t>
        </is>
      </c>
      <c r="B19" s="5" t="n">
        <v>-3729</v>
      </c>
      <c r="C19" s="5" t="n">
        <v>-6346</v>
      </c>
      <c r="D19" s="5" t="n">
        <v>-19138</v>
      </c>
      <c r="E19" s="5" t="n">
        <v>-12300</v>
      </c>
    </row>
    <row r="20">
      <c r="A20" s="4" t="inlineStr">
        <is>
          <t>Income before income taxes</t>
        </is>
      </c>
      <c r="B20" s="5" t="n">
        <v>4422</v>
      </c>
      <c r="C20" s="5" t="n">
        <v>5829</v>
      </c>
      <c r="D20" s="5" t="n">
        <v>1146</v>
      </c>
      <c r="E20" s="5" t="n">
        <v>11838</v>
      </c>
    </row>
    <row r="21">
      <c r="A21" s="4" t="inlineStr">
        <is>
          <t>Income tax provision</t>
        </is>
      </c>
      <c r="B21" s="5" t="n">
        <v>428</v>
      </c>
      <c r="C21" s="5" t="n">
        <v>-70</v>
      </c>
      <c r="D21" s="5" t="n">
        <v>206</v>
      </c>
      <c r="E21" s="5" t="n">
        <v>160</v>
      </c>
    </row>
    <row r="22">
      <c r="A22" s="4" t="inlineStr">
        <is>
          <t>Net income</t>
        </is>
      </c>
      <c r="B22" s="6" t="n">
        <v>3994</v>
      </c>
      <c r="C22" s="6" t="n">
        <v>5899</v>
      </c>
      <c r="D22" s="6" t="n">
        <v>940</v>
      </c>
      <c r="E22" s="6" t="n">
        <v>11678</v>
      </c>
    </row>
    <row r="23">
      <c r="A23" s="3" t="inlineStr">
        <is>
          <t>Basic net income per common share:</t>
        </is>
      </c>
      <c r="B23" s="4" t="inlineStr">
        <is>
          <t xml:space="preserve"> </t>
        </is>
      </c>
      <c r="C23" s="4" t="inlineStr">
        <is>
          <t xml:space="preserve"> </t>
        </is>
      </c>
      <c r="D23" s="4" t="inlineStr">
        <is>
          <t xml:space="preserve"> </t>
        </is>
      </c>
      <c r="E23" s="4" t="inlineStr">
        <is>
          <t xml:space="preserve"> </t>
        </is>
      </c>
    </row>
    <row r="24">
      <c r="A24" s="4" t="inlineStr">
        <is>
          <t>Basic (USD per share)</t>
        </is>
      </c>
      <c r="B24" s="7" t="n">
        <v>0.11</v>
      </c>
      <c r="C24" s="7" t="n">
        <v>0.16</v>
      </c>
      <c r="D24" s="7" t="n">
        <v>0.03</v>
      </c>
      <c r="E24" s="7" t="n">
        <v>0.33</v>
      </c>
    </row>
    <row r="25">
      <c r="A25" s="3" t="inlineStr">
        <is>
          <t>Diluted net income per common share</t>
        </is>
      </c>
      <c r="B25" s="4" t="inlineStr">
        <is>
          <t xml:space="preserve"> </t>
        </is>
      </c>
      <c r="C25" s="4" t="inlineStr">
        <is>
          <t xml:space="preserve"> </t>
        </is>
      </c>
      <c r="D25" s="4" t="inlineStr">
        <is>
          <t xml:space="preserve"> </t>
        </is>
      </c>
      <c r="E25" s="4" t="inlineStr">
        <is>
          <t xml:space="preserve"> </t>
        </is>
      </c>
    </row>
    <row r="26">
      <c r="A26" s="4" t="inlineStr">
        <is>
          <t>Diluted (USD per share)</t>
        </is>
      </c>
      <c r="B26" s="7" t="n">
        <v>0.11</v>
      </c>
      <c r="C26" s="7" t="n">
        <v>0.16</v>
      </c>
      <c r="D26" s="7" t="n">
        <v>0.03</v>
      </c>
      <c r="E26" s="7" t="n">
        <v>0.32</v>
      </c>
    </row>
    <row r="27">
      <c r="A27" s="3" t="inlineStr">
        <is>
          <t>Weighted average common shares:</t>
        </is>
      </c>
      <c r="B27" s="4" t="inlineStr">
        <is>
          <t xml:space="preserve"> </t>
        </is>
      </c>
      <c r="C27" s="4" t="inlineStr">
        <is>
          <t xml:space="preserve"> </t>
        </is>
      </c>
      <c r="D27" s="4" t="inlineStr">
        <is>
          <t xml:space="preserve"> </t>
        </is>
      </c>
      <c r="E27" s="4" t="inlineStr">
        <is>
          <t xml:space="preserve"> </t>
        </is>
      </c>
    </row>
    <row r="28">
      <c r="A28" s="4" t="inlineStr">
        <is>
          <t>Basic (shares)</t>
        </is>
      </c>
      <c r="B28" s="5" t="n">
        <v>36296</v>
      </c>
      <c r="C28" s="5" t="n">
        <v>35791</v>
      </c>
      <c r="D28" s="5" t="n">
        <v>36212</v>
      </c>
      <c r="E28" s="5" t="n">
        <v>35698</v>
      </c>
    </row>
    <row r="29">
      <c r="A29" s="4" t="inlineStr">
        <is>
          <t>Diluted (shares)</t>
        </is>
      </c>
      <c r="B29" s="5" t="n">
        <v>36974</v>
      </c>
      <c r="C29" s="5" t="n">
        <v>36730</v>
      </c>
      <c r="D29" s="5" t="n">
        <v>36855</v>
      </c>
      <c r="E29" s="5" t="n">
        <v>36821</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78432</v>
      </c>
      <c r="C32" s="6" t="n">
        <v>83819</v>
      </c>
      <c r="D32" s="6" t="n">
        <v>155682</v>
      </c>
      <c r="E32" s="6" t="n">
        <v>165574</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Cost of sales excluding amortization</t>
        </is>
      </c>
      <c r="B34" s="5" t="n">
        <v>37894</v>
      </c>
      <c r="C34" s="5" t="n">
        <v>40218</v>
      </c>
      <c r="D34" s="5" t="n">
        <v>75660</v>
      </c>
      <c r="E34" s="5" t="n">
        <v>79830</v>
      </c>
    </row>
    <row r="35">
      <c r="A35" s="4" t="inlineStr">
        <is>
          <t>Servic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29270</v>
      </c>
      <c r="C37" s="5" t="n">
        <v>27325</v>
      </c>
      <c r="D37" s="5" t="n">
        <v>58109</v>
      </c>
      <c r="E37" s="5" t="n">
        <v>54876</v>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Cost of sales excluding amortization</t>
        </is>
      </c>
      <c r="B39" s="6" t="n">
        <v>6537</v>
      </c>
      <c r="C39" s="6" t="n">
        <v>7101</v>
      </c>
      <c r="D39" s="6" t="n">
        <v>12807</v>
      </c>
      <c r="E39" s="6" t="n">
        <v>141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994</v>
      </c>
      <c r="C4" s="6" t="n">
        <v>5899</v>
      </c>
      <c r="D4" s="6" t="n">
        <v>940</v>
      </c>
      <c r="E4" s="6" t="n">
        <v>1167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is a reconciliation of the numerators and denominators in the net income per common share calculations (in thousands, except per common share data): Three months ended March 31, Six months ended March 31, 2024 2023 2024 2023 Numerator: Net income $ 3,994 $ 5,899 $ 940 $ 11,678 Denominator: Denominator for basic net income per common share — weighted average shares outstanding 36,296 35,791 36,212 35,698 Effect of dilutive securities: Stock options and restricted stock units 678 939 643 1,123 Denominator for diluted net income per common share — adjusted weighted average shares 36,974 36,730 36,855 36,821 Net income per common share, basic $ 0.11 $ 0.16 $ 0.03 $ 0.33 Net income per common share, diluted $ 0.11 $ 0.16 $ 0.03 $ 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Balance Sheet Data (Tables)</t>
        </is>
      </c>
      <c r="B1" s="2" t="inlineStr">
        <is>
          <t>6 Months Ended</t>
        </is>
      </c>
    </row>
    <row r="2">
      <c r="B2" s="2" t="inlineStr">
        <is>
          <t>Mar. 31, 2024</t>
        </is>
      </c>
    </row>
    <row r="3">
      <c r="A3" s="3" t="inlineStr">
        <is>
          <t>Selected Balance Sheet Data [Abstract]</t>
        </is>
      </c>
      <c r="B3" s="4" t="inlineStr">
        <is>
          <t xml:space="preserve"> </t>
        </is>
      </c>
    </row>
    <row r="4">
      <c r="A4" s="4" t="inlineStr">
        <is>
          <t>Schedule of Selected Balance Sheet Data</t>
        </is>
      </c>
      <c r="B4" s="4" t="inlineStr">
        <is>
          <t xml:space="preserve">The following table shows selected balance sheet data (in thousands): March 31, September 30, Accounts receivable, net: Accounts receivable $ 77,052 $ 61,880 Less allowance for credit losses 1,693 1,693 Less reserve for future credit returns and pricing adjustments 3,376 4,190 Accounts receivable, net $ 71,983 $ 55,997 Inventories: Raw materials $ 22,805 $ 29,974 Work in process 107 66 Finished goods 39,280 44,356 Inventories $ 62,192 $ 74,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dentifiable Intangible Assets, Net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Amortizable Intangible Assets</t>
        </is>
      </c>
      <c r="B4" s="4" t="inlineStr">
        <is>
          <t xml:space="preserve">Amortizable intangible assets were (in thousands): March 31, 2024 September 30, 2023 Gross Accum. Net Gross Accum. Net Purchased and core technology $ 85,038 $ (61,745) $ 23,293 $ 85,032 $ (59,833) $ 25,199 License agreements 112 (112) — 112 (112) — Patents and trademarks 40,091 (20,953) 19,138 39,957 (19,888) 20,069 Customer relationships 309,222 (86,770) 222,452 309,196 (77,380) 231,816 Non-compete agreements 600 (600) — 600 (600) — Order backlog 1,000 (1,000) — 1,000 (1,000) — Total $ 436,063 $ (171,180) $ 264,883 $ 435,897 $ (158,813) $ 277,084 </t>
        </is>
      </c>
    </row>
    <row r="5">
      <c r="A5" s="4" t="inlineStr">
        <is>
          <t>Schedule of Estimated Future Amortization Expense Related to Intangible Assets</t>
        </is>
      </c>
      <c r="B5" s="4" t="inlineStr">
        <is>
          <t xml:space="preserve">Estimated amortization expense related to intangible assets for the remainder of fiscal 2024 and the five succeeding fiscal years is (in thousands): 2024 (six months) $ 13,023 2025 21,780 2026 21,548 2027 20,593 2028 20,411 2029 18,355 </t>
        </is>
      </c>
    </row>
    <row r="6">
      <c r="A6" s="4" t="inlineStr">
        <is>
          <t>Schedule of Changes in Carrying Amount of Goodwill</t>
        </is>
      </c>
      <c r="B6" s="4" t="inlineStr">
        <is>
          <t xml:space="preserve">The changes in the carrying amount of goodwill by reportable segments are (in thousands): Six months ended March 31, 2024 IoT IoT Total Balance on September 30, 2023 $ 173,957 $ 167,636 $ 341,593 Foreign currency translation adjustment 400 29 429 Balance on March 31, 2024 $ 174,357 $ 167,665 $ 34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is a summary of our long-term indebtedness at March 31, 2024 and September 30, 2023 (in thousands): Balance on March 31, 2024 Balance on September 30, 2023 Revolving Loan $ 173,000 $ — Term loan — 213,625 Total loans 173,000 213,625 Less unamortized issuance costs (1,249) (10,051) Less current maturities of long-term debt — (15,523) Total long-term debt, net of current portion $ 171,751 $ 188,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ummary operating results for each of our segments were (in thousands): Three months ended March 31, Six months ended March 31, 2024 2023 2024 2023 Revenue IoT Products &amp; Services $ 83,390 $ 85,893 $ 165,413 $ 170,235 IoT Solutions 24,312 25,251 48,378 50,215 Total revenue $ 107,702 $ 111,144 $ 213,791 $ 220,450 Gross Profit IoT Products &amp; Services Operating Segments Gross Profit $ 45,061 $ 47,477 $ 90,255 $ 94,151 Unallocated IoT Products &amp; Services Expenses — (360) (1,335) (1,013) Total IoT Products &amp; Services Segment Gross Profit 45,061 47,117 88,920 93,138 IoT Solutions Operating Segments Gross Profit 17,257 16,377 34,498 32,503 Unallocated IoT Solutions Expenses — (622) — (1,248) Total IoT Solutions Segment Gross Profit 17,257 15,755 34,498 31,255 Total gross profit $ 62,318 $ 62,872 $ 123,418 $ 124,393 Operating Income (Loss) IoT Products &amp; Services Operating Segments Operating Income $ 13,643 $ 14,239 $ 25,343 $ 28,654 Unallocated IoT Products &amp; Services Expenses (11) (1,274) (1,370) (3,006) Total IoT Products &amp; Services Segment Operating Income 13,632 12,965 23,973 25,648 IoT Solutions Operating Segments Operating (Loss) Income (5,481) (14) (3,689) 16 Unallocated IoT Solutions Expenses — (776) — (1,526) Total IoT Solutions Segment Operating Loss (5,481) (790) (3,689) (1,510) Total operating income $ 8,151 $ 12,175 $ 20,284 $ 24,138 Depreciation and Amortization IoT Products &amp; Services $ 3,107 $ 3,046 $ 6,205 $ 6,338 IoT Solutions 4,958 4,800 9,911 9,620 Total depreciation and amortization $ 8,065 $ 7,846 $ 16,116 $ 15,958 </t>
        </is>
      </c>
    </row>
    <row r="5">
      <c r="A5" s="4" t="inlineStr">
        <is>
          <t>Payments to Acquire Property, Plant and Equipment by Segment</t>
        </is>
      </c>
      <c r="B5" s="4" t="inlineStr">
        <is>
          <t>Total expended for property, plant and equipment was (in thousands): Six months ended March 31, 2024 2023 IoT Products &amp; Services $ 336 $ 2,260 IoT Solutions* 333 508 Total expended for property, plant and equipment $ 669 $ 2,768 * Excluded from these amounts are $4,046 and $2,685 of transfers of inventory to property plant and equipment for subscriber assets for the six months ended March 31, 2024 and 2023, respectively.</t>
        </is>
      </c>
    </row>
    <row r="6">
      <c r="A6" s="4" t="inlineStr">
        <is>
          <t>Reconciliation of Assets from Segment to Consolidated</t>
        </is>
      </c>
      <c r="B6" s="4" t="inlineStr">
        <is>
          <t>Total assets for each of our segments were (in thousands): March 31, September 30, IoT Products &amp; Services $ 393,805 $ 384,018 IoT Solutions 407,700 419,820 Unallocated* 23,795 31,693 Total assets $ 825,300 $ 835,531 *Unallocated consists of cash and cash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geographic location of our customers (in thousands): Three months ended March 31, Six months ended March 31, 2024 2023 2024 2023 North America, primarily the United States $ 72,398 $ 77,809 $ 152,093 $ 161,274 Europe, Middle East &amp; Africa 19,485 20,414 33,875 36,291 Rest of world 15,819 12,921 27,823 22,885 Total revenue $ 107,702 $ 111,144 $ 213,791 $ 220,450 The following table summarizes our revenue by the timing of revenue recognition (in thousands): Three months ended March 31, Six months ended March 31, 2024 2023 2024 2023 Transferred at a point in time $ 80,574 $ 87,088 $ 159,968 $ 172,574 Transferred over time 27,128 24,056 53,823 47,876 Total revenue $ 107,702 $ 111,144 $ 213,791 $ 220,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Mar. 31, 2024</t>
        </is>
      </c>
    </row>
    <row r="3">
      <c r="A3" s="3" t="inlineStr">
        <is>
          <t>Income Tax Disclosure [Abstract]</t>
        </is>
      </c>
      <c r="B3" s="4" t="inlineStr">
        <is>
          <t xml:space="preserve"> </t>
        </is>
      </c>
    </row>
    <row r="4">
      <c r="A4" s="4" t="inlineStr">
        <is>
          <t>Schedule of Unrecognized Tax Benefits Roll Forward</t>
        </is>
      </c>
      <c r="B4" s="4" t="inlineStr">
        <is>
          <t xml:space="preserve">A reconciliation of the beginning and ending amount of unrecognized tax benefits is (in thousands): Unrecognized tax benefits as of September 30, 2023 $ 3,162 Decreases related to: Expiration of statute of limitations (32) Unrecognized tax benefits as of March 31, 2024 $ 3,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 (Tables)</t>
        </is>
      </c>
      <c r="B1" s="2" t="inlineStr">
        <is>
          <t>6 Months Ended</t>
        </is>
      </c>
    </row>
    <row r="2">
      <c r="B2" s="2" t="inlineStr">
        <is>
          <t>Mar. 31, 2024</t>
        </is>
      </c>
    </row>
    <row r="3">
      <c r="A3" s="3" t="inlineStr">
        <is>
          <t>Product Warranties Disclosures [Abstract]</t>
        </is>
      </c>
      <c r="B3" s="4" t="inlineStr">
        <is>
          <t xml:space="preserve"> </t>
        </is>
      </c>
    </row>
    <row r="4">
      <c r="A4" s="4" t="inlineStr">
        <is>
          <t>Schedule of Product Warranty Accrual</t>
        </is>
      </c>
      <c r="B4" s="4" t="inlineStr">
        <is>
          <t xml:space="preserve">The following tables summarizes the activity associated with the product warranty accrual (in thousands) and is included on our condensed consolidated balance sheets within other current liabilities: Three months ended March 31, 2024 2023 Balance at beginning of period $ 781 $ 922 Warranties accrued 76 78 Settlement made (83) (164) Balance at end of period $ 774 $ 836 Six months ended March 31, 2024 2023 Balance at beginning of period $ 772 $ 886 Warranties accrued 170 168 Settlement made (168) (218) Balance at end of period $ 774 $ 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94</v>
      </c>
      <c r="C4" s="6" t="n">
        <v>5899</v>
      </c>
      <c r="D4" s="6" t="n">
        <v>940</v>
      </c>
      <c r="E4" s="6" t="n">
        <v>1167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00</v>
      </c>
      <c r="C6" s="5" t="n">
        <v>178</v>
      </c>
      <c r="D6" s="5" t="n">
        <v>2348</v>
      </c>
      <c r="E6" s="5" t="n">
        <v>1467</v>
      </c>
    </row>
    <row r="7">
      <c r="A7" s="4" t="inlineStr">
        <is>
          <t>Other comprehensive (loss) income</t>
        </is>
      </c>
      <c r="B7" s="5" t="n">
        <v>-600</v>
      </c>
      <c r="C7" s="5" t="n">
        <v>178</v>
      </c>
      <c r="D7" s="5" t="n">
        <v>2348</v>
      </c>
      <c r="E7" s="5" t="n">
        <v>1467</v>
      </c>
    </row>
    <row r="8">
      <c r="A8" s="4" t="inlineStr">
        <is>
          <t>Comprehensive income</t>
        </is>
      </c>
      <c r="B8" s="6" t="n">
        <v>3394</v>
      </c>
      <c r="C8" s="6" t="n">
        <v>6077</v>
      </c>
      <c r="D8" s="6" t="n">
        <v>3288</v>
      </c>
      <c r="E8" s="6" t="n">
        <v>131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upplemental Balance Sheet Information</t>
        </is>
      </c>
      <c r="B4" s="4" t="inlineStr">
        <is>
          <t xml:space="preserve">The following table shows the supplemental balance sheet information related to our leases (in thousands): Balance Sheet Location March 31, 2024 September 30, 2023 Assets Operating leases Operating lease right-of-use assets $ 11,488 $ 12,876 Total lease assets $ 11,488 $ 12,876 Liabilities Operating leases Current portion of operating lease liabilities $ 3,151 $ 3,352 Operating leases Operating lease liabilities 12,567 13,989 Total lease liabilities $ 15,718 $ 17,341 </t>
        </is>
      </c>
    </row>
    <row r="5">
      <c r="A5" s="4" t="inlineStr">
        <is>
          <t>Components of Lease Cost</t>
        </is>
      </c>
      <c r="B5" s="4" t="inlineStr">
        <is>
          <t xml:space="preserve">The following were the components of our lease cost which is recorded in both cost of goods sold and selling, general and administrative expense (in thousands): Three months ended March 31, Six months ended March 31, 2024 2023 2024 2023 Operating lease cost $ 930 $ 867 $ 1,821 $ 1,771 Variable lease cost 316 343 633 652 Short-term lease cost 28 18 55 43 Total lease cost $ 1,274 $ 1,228 $ 2,509 $ 2,466 </t>
        </is>
      </c>
    </row>
    <row r="6">
      <c r="A6" s="4" t="inlineStr">
        <is>
          <t>Operating Lease Liability Maturity</t>
        </is>
      </c>
      <c r="B6" s="4" t="inlineStr">
        <is>
          <t xml:space="preserve">The table below reconciles the undiscounted cash flows for each of the first five years as well as all the remaining years to the operating lease liabilities recorded on the condensed consolidated balance sheet as of March 31, 2024 (in thousands): Fiscal year Amount 2024 (six months) $ 2,216 2025 3,713 2026 3,262 2027 2,058 2028 1,897 2029 1,840 Thereafter 3,865 Total future undiscounted lease payments 18,851 Less imputed interest (3,133) Total reported lease liability $ 15,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stock-based compensation expense that is included in the consolidated results of operations (in thousands): Three months ended March 31, Six months ended March 31, 2024 2023 2024 2023 Cost of sales $ 175 $ 161 $ 356 $ 303 Sales and marketing 1,208 1,072 2,376 1,923 Research and development 501 469 931 917 General and administrative 1,589 1,763 2,916 3,190 Stock-based compensation before income taxes 3,473 3,465 6,579 6,333 Income tax benefit (751) (737) (1,414) (1,336) Stock-based compensation after income taxes $ 2,722 $ 2,728 $ 5,165 $ 4,997 </t>
        </is>
      </c>
    </row>
    <row r="5">
      <c r="A5" s="4" t="inlineStr">
        <is>
          <t>Schedule of Stock Option Activity</t>
        </is>
      </c>
      <c r="B5" s="4" t="inlineStr">
        <is>
          <t xml:space="preserve">The following table summarizes our stock option activity (in thousands, except per common share amounts): Options Outstanding Weighted Average Exercise Price Weighted Average Contractual Term (in years) Aggregate Intrinsic Value (1) Balance on September 30, 2023 1,553 $18.52 Granted 87 24.58 Exercised (66) 27.93 Forfeited / Canceled (17) 29.97 Balance on March 31, 2024 1,557 $18.92 3.6 $ 20,785 Exercisable on March 31, 2024 1,152 $17.20 3.1 $ 17,160 </t>
        </is>
      </c>
    </row>
    <row r="6">
      <c r="A6" s="4" t="inlineStr">
        <is>
          <t>Schedule of Valuation Assumptions</t>
        </is>
      </c>
      <c r="B6" s="4" t="inlineStr">
        <is>
          <t>The following table shows the weighted average fair value, which was determined based upon the fair value of each option on the grant date utilizing the Black-Scholes option-pricing model and the related assumptions: Six months ended March 31, 2024 2023 Weighted average per option grant date fair value $12.44 $19.92 Assumptions used for option grants: Risk free interest rate 4.45% - 4.68% 3.77% - 3.98% Expected term 6.00 years 6.00 years Expected volatility 46% 46% Weighted average volatility 46% 46% Expected dividend yield — —</t>
        </is>
      </c>
    </row>
    <row r="7">
      <c r="A7" s="4" t="inlineStr">
        <is>
          <t>Schedule of Nonvested Restricted Stock Units</t>
        </is>
      </c>
      <c r="B7" s="4" t="inlineStr">
        <is>
          <t xml:space="preserve">The following table presents a summary of our non-vested restricted stock units and performance stock units as of March 31, 2024 and changes during the six months then ended (in thousands, except per common share amounts): RSUs PSUs Number of Awards Weighted Average Grant Date Fair Value Number of Awards Weighted Average Grant Date Fair Value Nonvested on September 30, 2023 846 $ 30.56 135 $ 37.72 Granted 325 24.86 122 24.59 Vested (260) 25.43 (30) 37.11 Canceled (41) 30.16 (17) 28.94 Nonvested on March 31, 2024 870 $ 29.97 210 $ 3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994</v>
      </c>
      <c r="C4" s="6" t="n">
        <v>5899</v>
      </c>
      <c r="D4" s="6" t="n">
        <v>940</v>
      </c>
      <c r="E4" s="6" t="n">
        <v>1167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income per common share — weighted average shares outstanding</t>
        </is>
      </c>
      <c r="B6" s="5" t="n">
        <v>36296000</v>
      </c>
      <c r="C6" s="5" t="n">
        <v>35791000</v>
      </c>
      <c r="D6" s="5" t="n">
        <v>36212000</v>
      </c>
      <c r="E6" s="5" t="n">
        <v>356980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restricted stock units</t>
        </is>
      </c>
      <c r="B8" s="5" t="n">
        <v>678000</v>
      </c>
      <c r="C8" s="5" t="n">
        <v>939000</v>
      </c>
      <c r="D8" s="5" t="n">
        <v>643000</v>
      </c>
      <c r="E8" s="5" t="n">
        <v>1123000</v>
      </c>
    </row>
    <row r="9">
      <c r="A9" s="4" t="inlineStr">
        <is>
          <t>Denominator for diluted net income per common share — adjusted weighted average shares</t>
        </is>
      </c>
      <c r="B9" s="5" t="n">
        <v>36974000</v>
      </c>
      <c r="C9" s="5" t="n">
        <v>36730000</v>
      </c>
      <c r="D9" s="5" t="n">
        <v>36855000</v>
      </c>
      <c r="E9" s="5" t="n">
        <v>36821000</v>
      </c>
    </row>
    <row r="10">
      <c r="A10" s="3" t="inlineStr">
        <is>
          <t>Basic net income per common share:</t>
        </is>
      </c>
      <c r="B10" s="4" t="inlineStr">
        <is>
          <t xml:space="preserve"> </t>
        </is>
      </c>
      <c r="C10" s="4" t="inlineStr">
        <is>
          <t xml:space="preserve"> </t>
        </is>
      </c>
      <c r="D10" s="4" t="inlineStr">
        <is>
          <t xml:space="preserve"> </t>
        </is>
      </c>
      <c r="E10" s="4" t="inlineStr">
        <is>
          <t xml:space="preserve"> </t>
        </is>
      </c>
    </row>
    <row r="11">
      <c r="A11" s="4" t="inlineStr">
        <is>
          <t>Earnings Per Share, Basic</t>
        </is>
      </c>
      <c r="B11" s="7" t="n">
        <v>0.11</v>
      </c>
      <c r="C11" s="7" t="n">
        <v>0.16</v>
      </c>
      <c r="D11" s="7" t="n">
        <v>0.03</v>
      </c>
      <c r="E11" s="7" t="n">
        <v>0.33</v>
      </c>
    </row>
    <row r="12">
      <c r="A12" s="3" t="inlineStr">
        <is>
          <t>Diluted net income per common share</t>
        </is>
      </c>
      <c r="B12" s="4" t="inlineStr">
        <is>
          <t xml:space="preserve"> </t>
        </is>
      </c>
      <c r="C12" s="4" t="inlineStr">
        <is>
          <t xml:space="preserve"> </t>
        </is>
      </c>
      <c r="D12" s="4" t="inlineStr">
        <is>
          <t xml:space="preserve"> </t>
        </is>
      </c>
      <c r="E12" s="4" t="inlineStr">
        <is>
          <t xml:space="preserve"> </t>
        </is>
      </c>
    </row>
    <row r="13">
      <c r="A13" s="4" t="inlineStr">
        <is>
          <t>Diluted (USD per share)</t>
        </is>
      </c>
      <c r="B13" s="7" t="n">
        <v>0.11</v>
      </c>
      <c r="C13" s="7" t="n">
        <v>0.16</v>
      </c>
      <c r="D13" s="7" t="n">
        <v>0.03</v>
      </c>
      <c r="E13" s="7" t="n">
        <v>0.32</v>
      </c>
    </row>
    <row r="14">
      <c r="A14" s="4" t="inlineStr">
        <is>
          <t>Potentially dilutive securities excluded from computation of earnings per share</t>
        </is>
      </c>
      <c r="B14" s="5" t="n">
        <v>583062</v>
      </c>
      <c r="C14" s="5" t="n">
        <v>609017</v>
      </c>
      <c r="D14" s="5" t="n">
        <v>676465</v>
      </c>
      <c r="E14" s="5" t="n">
        <v>4163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lected Balance Sheet Data (Details) - USD ($) $ in Thousands</t>
        </is>
      </c>
      <c r="B1" s="2" t="inlineStr">
        <is>
          <t>Mar. 31, 2024</t>
        </is>
      </c>
      <c r="C1" s="2" t="inlineStr">
        <is>
          <t>Sep. 30, 2023</t>
        </is>
      </c>
    </row>
    <row r="2">
      <c r="A2" s="3" t="inlineStr">
        <is>
          <t>Accounts receivable, net:</t>
        </is>
      </c>
      <c r="B2" s="4" t="inlineStr">
        <is>
          <t xml:space="preserve"> </t>
        </is>
      </c>
      <c r="C2" s="4" t="inlineStr">
        <is>
          <t xml:space="preserve"> </t>
        </is>
      </c>
    </row>
    <row r="3">
      <c r="A3" s="4" t="inlineStr">
        <is>
          <t>Accounts receivable</t>
        </is>
      </c>
      <c r="B3" s="6" t="n">
        <v>77052</v>
      </c>
      <c r="C3" s="6" t="n">
        <v>61880</v>
      </c>
    </row>
    <row r="4">
      <c r="A4" s="4" t="inlineStr">
        <is>
          <t>Less allowance for credit losses</t>
        </is>
      </c>
      <c r="B4" s="5" t="n">
        <v>1693</v>
      </c>
      <c r="C4" s="5" t="n">
        <v>1693</v>
      </c>
    </row>
    <row r="5">
      <c r="A5" s="4" t="inlineStr">
        <is>
          <t>Less reserve for future credit returns and pricing adjustments</t>
        </is>
      </c>
      <c r="B5" s="5" t="n">
        <v>3376</v>
      </c>
      <c r="C5" s="5" t="n">
        <v>4190</v>
      </c>
    </row>
    <row r="6">
      <c r="A6" s="4" t="inlineStr">
        <is>
          <t>Accounts receivable, net</t>
        </is>
      </c>
      <c r="B6" s="5" t="n">
        <v>71983</v>
      </c>
      <c r="C6" s="5" t="n">
        <v>55997</v>
      </c>
    </row>
    <row r="7">
      <c r="A7" s="3" t="inlineStr">
        <is>
          <t>Inventories:</t>
        </is>
      </c>
      <c r="B7" s="4" t="inlineStr">
        <is>
          <t xml:space="preserve"> </t>
        </is>
      </c>
      <c r="C7" s="4" t="inlineStr">
        <is>
          <t xml:space="preserve"> </t>
        </is>
      </c>
    </row>
    <row r="8">
      <c r="A8" s="4" t="inlineStr">
        <is>
          <t>Raw materials</t>
        </is>
      </c>
      <c r="B8" s="5" t="n">
        <v>22805</v>
      </c>
      <c r="C8" s="5" t="n">
        <v>29974</v>
      </c>
    </row>
    <row r="9">
      <c r="A9" s="4" t="inlineStr">
        <is>
          <t>Work in process</t>
        </is>
      </c>
      <c r="B9" s="5" t="n">
        <v>107</v>
      </c>
      <c r="C9" s="5" t="n">
        <v>66</v>
      </c>
    </row>
    <row r="10">
      <c r="A10" s="4" t="inlineStr">
        <is>
          <t>Finished goods</t>
        </is>
      </c>
      <c r="B10" s="5" t="n">
        <v>39280</v>
      </c>
      <c r="C10" s="5" t="n">
        <v>44356</v>
      </c>
    </row>
    <row r="11">
      <c r="A11" s="4" t="inlineStr">
        <is>
          <t>Inventories</t>
        </is>
      </c>
      <c r="B11" s="6" t="n">
        <v>62192</v>
      </c>
      <c r="C11" s="6" t="n">
        <v>743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dentifiable Intangible Assets, Net (Details) - USD ($) $ in Thousands</t>
        </is>
      </c>
      <c r="B1" s="2" t="inlineStr">
        <is>
          <t>3 Months Ended</t>
        </is>
      </c>
      <c r="C1" s="2" t="inlineStr">
        <is>
          <t>6 Months Ended</t>
        </is>
      </c>
    </row>
    <row r="2">
      <c r="B2" s="2" t="inlineStr">
        <is>
          <t>Mar. 31, 2023</t>
        </is>
      </c>
      <c r="C2" s="2" t="inlineStr">
        <is>
          <t>Mar. 31, 2024</t>
        </is>
      </c>
      <c r="D2" s="2" t="inlineStr">
        <is>
          <t>Mar. 31, 2023</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6" t="n">
        <v>436063</v>
      </c>
      <c r="D4" s="4" t="inlineStr">
        <is>
          <t xml:space="preserve"> </t>
        </is>
      </c>
      <c r="E4" s="6" t="n">
        <v>435897</v>
      </c>
    </row>
    <row r="5">
      <c r="A5" s="4" t="inlineStr">
        <is>
          <t>Accumulated amortization</t>
        </is>
      </c>
      <c r="B5" s="4" t="inlineStr">
        <is>
          <t xml:space="preserve"> </t>
        </is>
      </c>
      <c r="C5" s="5" t="n">
        <v>-171180</v>
      </c>
      <c r="D5" s="4" t="inlineStr">
        <is>
          <t xml:space="preserve"> </t>
        </is>
      </c>
      <c r="E5" s="5" t="n">
        <v>-158813</v>
      </c>
    </row>
    <row r="6">
      <c r="A6" s="4" t="inlineStr">
        <is>
          <t>Net</t>
        </is>
      </c>
      <c r="B6" s="4" t="inlineStr">
        <is>
          <t xml:space="preserve"> </t>
        </is>
      </c>
      <c r="C6" s="5" t="n">
        <v>264883</v>
      </c>
      <c r="D6" s="4" t="inlineStr">
        <is>
          <t xml:space="preserve"> </t>
        </is>
      </c>
      <c r="E6" s="5" t="n">
        <v>277084</v>
      </c>
    </row>
    <row r="7">
      <c r="A7" s="4" t="inlineStr">
        <is>
          <t>Amortization expense</t>
        </is>
      </c>
      <c r="B7" s="4" t="inlineStr">
        <is>
          <t xml:space="preserve"> </t>
        </is>
      </c>
      <c r="C7" s="5" t="n">
        <v>12754</v>
      </c>
      <c r="D7" s="6" t="n">
        <v>13702</v>
      </c>
      <c r="E7" s="4" t="inlineStr">
        <is>
          <t xml:space="preserve"> </t>
        </is>
      </c>
    </row>
    <row r="8">
      <c r="A8" s="4" t="inlineStr">
        <is>
          <t>Goodwill</t>
        </is>
      </c>
      <c r="B8" s="4" t="inlineStr">
        <is>
          <t xml:space="preserve"> </t>
        </is>
      </c>
      <c r="C8" s="5" t="n">
        <v>342022</v>
      </c>
      <c r="D8" s="4" t="inlineStr">
        <is>
          <t xml:space="preserve"> </t>
        </is>
      </c>
      <c r="E8" s="5" t="n">
        <v>341593</v>
      </c>
    </row>
    <row r="9">
      <c r="A9" s="4" t="inlineStr">
        <is>
          <t>Purchased and Core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4" t="inlineStr">
        <is>
          <t xml:space="preserve"> </t>
        </is>
      </c>
      <c r="C11" s="5" t="n">
        <v>85038</v>
      </c>
      <c r="D11" s="4" t="inlineStr">
        <is>
          <t xml:space="preserve"> </t>
        </is>
      </c>
      <c r="E11" s="5" t="n">
        <v>85032</v>
      </c>
    </row>
    <row r="12">
      <c r="A12" s="4" t="inlineStr">
        <is>
          <t>Accumulated amortization</t>
        </is>
      </c>
      <c r="B12" s="4" t="inlineStr">
        <is>
          <t xml:space="preserve"> </t>
        </is>
      </c>
      <c r="C12" s="5" t="n">
        <v>-61745</v>
      </c>
      <c r="D12" s="4" t="inlineStr">
        <is>
          <t xml:space="preserve"> </t>
        </is>
      </c>
      <c r="E12" s="5" t="n">
        <v>-59833</v>
      </c>
    </row>
    <row r="13">
      <c r="A13" s="4" t="inlineStr">
        <is>
          <t>Net</t>
        </is>
      </c>
      <c r="B13" s="4" t="inlineStr">
        <is>
          <t xml:space="preserve"> </t>
        </is>
      </c>
      <c r="C13" s="5" t="n">
        <v>23293</v>
      </c>
      <c r="D13" s="4" t="inlineStr">
        <is>
          <t xml:space="preserve"> </t>
        </is>
      </c>
      <c r="E13" s="5" t="n">
        <v>25199</v>
      </c>
    </row>
    <row r="14">
      <c r="A14" s="4" t="inlineStr">
        <is>
          <t>License Agreemen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ross carrying amount</t>
        </is>
      </c>
      <c r="B16" s="4" t="inlineStr">
        <is>
          <t xml:space="preserve"> </t>
        </is>
      </c>
      <c r="C16" s="5" t="n">
        <v>112</v>
      </c>
      <c r="D16" s="4" t="inlineStr">
        <is>
          <t xml:space="preserve"> </t>
        </is>
      </c>
      <c r="E16" s="5" t="n">
        <v>112</v>
      </c>
    </row>
    <row r="17">
      <c r="A17" s="4" t="inlineStr">
        <is>
          <t>Accumulated amortization</t>
        </is>
      </c>
      <c r="B17" s="4" t="inlineStr">
        <is>
          <t xml:space="preserve"> </t>
        </is>
      </c>
      <c r="C17" s="5" t="n">
        <v>-112</v>
      </c>
      <c r="D17" s="4" t="inlineStr">
        <is>
          <t xml:space="preserve"> </t>
        </is>
      </c>
      <c r="E17" s="5" t="n">
        <v>-112</v>
      </c>
    </row>
    <row r="18">
      <c r="A18" s="4" t="inlineStr">
        <is>
          <t>Net</t>
        </is>
      </c>
      <c r="B18" s="4" t="inlineStr">
        <is>
          <t xml:space="preserve"> </t>
        </is>
      </c>
      <c r="C18" s="5" t="n">
        <v>0</v>
      </c>
      <c r="D18" s="4" t="inlineStr">
        <is>
          <t xml:space="preserve"> </t>
        </is>
      </c>
      <c r="E18" s="5" t="n">
        <v>0</v>
      </c>
    </row>
    <row r="19">
      <c r="A19" s="4" t="inlineStr">
        <is>
          <t>Patents and Trademark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4" t="inlineStr">
        <is>
          <t xml:space="preserve"> </t>
        </is>
      </c>
      <c r="C21" s="5" t="n">
        <v>40091</v>
      </c>
      <c r="D21" s="4" t="inlineStr">
        <is>
          <t xml:space="preserve"> </t>
        </is>
      </c>
      <c r="E21" s="5" t="n">
        <v>39957</v>
      </c>
    </row>
    <row r="22">
      <c r="A22" s="4" t="inlineStr">
        <is>
          <t>Accumulated amortization</t>
        </is>
      </c>
      <c r="B22" s="4" t="inlineStr">
        <is>
          <t xml:space="preserve"> </t>
        </is>
      </c>
      <c r="C22" s="5" t="n">
        <v>-20953</v>
      </c>
      <c r="D22" s="4" t="inlineStr">
        <is>
          <t xml:space="preserve"> </t>
        </is>
      </c>
      <c r="E22" s="5" t="n">
        <v>-19888</v>
      </c>
    </row>
    <row r="23">
      <c r="A23" s="4" t="inlineStr">
        <is>
          <t>Net</t>
        </is>
      </c>
      <c r="B23" s="4" t="inlineStr">
        <is>
          <t xml:space="preserve"> </t>
        </is>
      </c>
      <c r="C23" s="5" t="n">
        <v>19138</v>
      </c>
      <c r="D23" s="4" t="inlineStr">
        <is>
          <t xml:space="preserve"> </t>
        </is>
      </c>
      <c r="E23" s="5" t="n">
        <v>20069</v>
      </c>
    </row>
    <row r="24">
      <c r="A24" s="4" t="inlineStr">
        <is>
          <t>Customer Relationship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4" t="inlineStr">
        <is>
          <t xml:space="preserve"> </t>
        </is>
      </c>
      <c r="C26" s="5" t="n">
        <v>309222</v>
      </c>
      <c r="D26" s="4" t="inlineStr">
        <is>
          <t xml:space="preserve"> </t>
        </is>
      </c>
      <c r="E26" s="5" t="n">
        <v>309196</v>
      </c>
    </row>
    <row r="27">
      <c r="A27" s="4" t="inlineStr">
        <is>
          <t>Accumulated amortization</t>
        </is>
      </c>
      <c r="B27" s="4" t="inlineStr">
        <is>
          <t xml:space="preserve"> </t>
        </is>
      </c>
      <c r="C27" s="5" t="n">
        <v>-86770</v>
      </c>
      <c r="D27" s="4" t="inlineStr">
        <is>
          <t xml:space="preserve"> </t>
        </is>
      </c>
      <c r="E27" s="5" t="n">
        <v>-77380</v>
      </c>
    </row>
    <row r="28">
      <c r="A28" s="4" t="inlineStr">
        <is>
          <t>Net</t>
        </is>
      </c>
      <c r="B28" s="4" t="inlineStr">
        <is>
          <t xml:space="preserve"> </t>
        </is>
      </c>
      <c r="C28" s="5" t="n">
        <v>222452</v>
      </c>
      <c r="D28" s="4" t="inlineStr">
        <is>
          <t xml:space="preserve"> </t>
        </is>
      </c>
      <c r="E28" s="5" t="n">
        <v>231816</v>
      </c>
    </row>
    <row r="29">
      <c r="A29" s="4" t="inlineStr">
        <is>
          <t>Non-compete Agreements</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4" t="inlineStr">
        <is>
          <t xml:space="preserve"> </t>
        </is>
      </c>
      <c r="C31" s="5" t="n">
        <v>600</v>
      </c>
      <c r="D31" s="4" t="inlineStr">
        <is>
          <t xml:space="preserve"> </t>
        </is>
      </c>
      <c r="E31" s="5" t="n">
        <v>600</v>
      </c>
    </row>
    <row r="32">
      <c r="A32" s="4" t="inlineStr">
        <is>
          <t>Accumulated amortization</t>
        </is>
      </c>
      <c r="B32" s="4" t="inlineStr">
        <is>
          <t xml:space="preserve"> </t>
        </is>
      </c>
      <c r="C32" s="5" t="n">
        <v>-600</v>
      </c>
      <c r="D32" s="4" t="inlineStr">
        <is>
          <t xml:space="preserve"> </t>
        </is>
      </c>
      <c r="E32" s="5" t="n">
        <v>-600</v>
      </c>
    </row>
    <row r="33">
      <c r="A33" s="4" t="inlineStr">
        <is>
          <t>Net</t>
        </is>
      </c>
      <c r="B33" s="4" t="inlineStr">
        <is>
          <t xml:space="preserve"> </t>
        </is>
      </c>
      <c r="C33" s="5" t="n">
        <v>0</v>
      </c>
      <c r="D33" s="4" t="inlineStr">
        <is>
          <t xml:space="preserve"> </t>
        </is>
      </c>
      <c r="E33" s="5" t="n">
        <v>0</v>
      </c>
    </row>
    <row r="34">
      <c r="A34" s="4" t="inlineStr">
        <is>
          <t>Order backlog</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ross carrying amount</t>
        </is>
      </c>
      <c r="B36" s="4" t="inlineStr">
        <is>
          <t xml:space="preserve"> </t>
        </is>
      </c>
      <c r="C36" s="5" t="n">
        <v>1000</v>
      </c>
      <c r="D36" s="4" t="inlineStr">
        <is>
          <t xml:space="preserve"> </t>
        </is>
      </c>
      <c r="E36" s="5" t="n">
        <v>1000</v>
      </c>
    </row>
    <row r="37">
      <c r="A37" s="4" t="inlineStr">
        <is>
          <t>Accumulated amortization</t>
        </is>
      </c>
      <c r="B37" s="4" t="inlineStr">
        <is>
          <t xml:space="preserve"> </t>
        </is>
      </c>
      <c r="C37" s="5" t="n">
        <v>-1000</v>
      </c>
      <c r="D37" s="4" t="inlineStr">
        <is>
          <t xml:space="preserve"> </t>
        </is>
      </c>
      <c r="E37" s="5" t="n">
        <v>-1000</v>
      </c>
    </row>
    <row r="38">
      <c r="A38" s="4" t="inlineStr">
        <is>
          <t>Net</t>
        </is>
      </c>
      <c r="B38" s="4" t="inlineStr">
        <is>
          <t xml:space="preserve"> </t>
        </is>
      </c>
      <c r="C38" s="5" t="n">
        <v>0</v>
      </c>
      <c r="D38" s="4" t="inlineStr">
        <is>
          <t xml:space="preserve"> </t>
        </is>
      </c>
      <c r="E38" s="6" t="n">
        <v>0</v>
      </c>
    </row>
    <row r="39">
      <c r="A39" s="4" t="inlineStr">
        <is>
          <t>Cost of Sales and General and Administrative Expense</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Amortization expense</t>
        </is>
      </c>
      <c r="B41" s="6" t="n">
        <v>6100</v>
      </c>
      <c r="C41" s="6" t="n">
        <v>12300</v>
      </c>
      <c r="D41" s="6" t="n">
        <v>12700</v>
      </c>
      <c r="E4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Other Identifiable Intangible Assets, Net (Additional Information) (Details) $ in Thousands</t>
        </is>
      </c>
      <c r="B1" s="2" t="inlineStr">
        <is>
          <t>6 Months Ended</t>
        </is>
      </c>
    </row>
    <row r="2">
      <c r="B2" s="2" t="inlineStr">
        <is>
          <t>Mar. 31, 2024 USD ($) segment</t>
        </is>
      </c>
      <c r="C2" s="2" t="inlineStr">
        <is>
          <t>Sep. 30, 2023 USD ($)</t>
        </is>
      </c>
    </row>
    <row r="3">
      <c r="A3" s="3" t="inlineStr">
        <is>
          <t>Goodwill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oodwill</t>
        </is>
      </c>
      <c r="B5" s="6" t="n">
        <v>342022</v>
      </c>
      <c r="C5" s="6" t="n">
        <v>341593</v>
      </c>
    </row>
    <row r="6">
      <c r="A6" s="4" t="inlineStr">
        <is>
          <t>Enterprise Router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32700</v>
      </c>
      <c r="C8" s="4" t="inlineStr">
        <is>
          <t xml:space="preserve"> </t>
        </is>
      </c>
    </row>
    <row r="9">
      <c r="A9" s="4" t="inlineStr">
        <is>
          <t>Console Server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57100</v>
      </c>
      <c r="C11" s="4" t="inlineStr">
        <is>
          <t xml:space="preserve"> </t>
        </is>
      </c>
    </row>
    <row r="12">
      <c r="A12" s="4" t="inlineStr">
        <is>
          <t>OEM Solution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5" t="n">
        <v>64600</v>
      </c>
      <c r="C14" s="4" t="inlineStr">
        <is>
          <t xml:space="preserve"> </t>
        </is>
      </c>
    </row>
    <row r="15">
      <c r="A15" s="4" t="inlineStr">
        <is>
          <t>Infrastructure Mgmt.</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20400</v>
      </c>
      <c r="C17" s="4" t="inlineStr">
        <is>
          <t xml:space="preserve"> </t>
        </is>
      </c>
    </row>
    <row r="18">
      <c r="A18" s="4" t="inlineStr">
        <is>
          <t>SmartSens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5" t="n">
        <v>48900</v>
      </c>
      <c r="C20" s="4" t="inlineStr">
        <is>
          <t xml:space="preserve"> </t>
        </is>
      </c>
    </row>
    <row r="21">
      <c r="A21" s="4" t="inlineStr">
        <is>
          <t>Ventus</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t>
        </is>
      </c>
      <c r="B23" s="5" t="n">
        <v>118600</v>
      </c>
      <c r="C23" s="4" t="inlineStr">
        <is>
          <t xml:space="preserve"> </t>
        </is>
      </c>
    </row>
    <row r="24">
      <c r="A24" s="4" t="inlineStr">
        <is>
          <t>IoT Products &amp; Services Segment</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t>
        </is>
      </c>
      <c r="B26" s="5" t="n">
        <v>174357</v>
      </c>
      <c r="C26" s="5" t="n">
        <v>173957</v>
      </c>
    </row>
    <row r="27">
      <c r="A27" s="4" t="inlineStr">
        <is>
          <t>IoT Solutions Segment</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t>
        </is>
      </c>
      <c r="B29" s="6" t="n">
        <v>167665</v>
      </c>
      <c r="C29" s="6" t="n">
        <v>1676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Net (Amortization Expense) (Details) $ in Thousands</t>
        </is>
      </c>
      <c r="B1" s="2" t="inlineStr">
        <is>
          <t>Mar. 31, 2024 USD ($)</t>
        </is>
      </c>
    </row>
    <row r="2">
      <c r="A2" s="3" t="inlineStr">
        <is>
          <t>Goodwill and Intangible Assets Disclosure [Abstract]</t>
        </is>
      </c>
      <c r="B2" s="4" t="inlineStr">
        <is>
          <t xml:space="preserve"> </t>
        </is>
      </c>
    </row>
    <row r="3">
      <c r="A3" s="4" t="inlineStr">
        <is>
          <t>2024 (six months)</t>
        </is>
      </c>
      <c r="B3" s="6" t="n">
        <v>13023</v>
      </c>
    </row>
    <row r="4">
      <c r="A4" s="4" t="inlineStr">
        <is>
          <t>2025</t>
        </is>
      </c>
      <c r="B4" s="5" t="n">
        <v>21780</v>
      </c>
    </row>
    <row r="5">
      <c r="A5" s="4" t="inlineStr">
        <is>
          <t>2026</t>
        </is>
      </c>
      <c r="B5" s="5" t="n">
        <v>21548</v>
      </c>
    </row>
    <row r="6">
      <c r="A6" s="4" t="inlineStr">
        <is>
          <t>2027</t>
        </is>
      </c>
      <c r="B6" s="5" t="n">
        <v>20593</v>
      </c>
    </row>
    <row r="7">
      <c r="A7" s="4" t="inlineStr">
        <is>
          <t>2028</t>
        </is>
      </c>
      <c r="B7" s="5" t="n">
        <v>20411</v>
      </c>
    </row>
    <row r="8">
      <c r="A8" s="4" t="inlineStr">
        <is>
          <t>2029</t>
        </is>
      </c>
      <c r="B8" s="6" t="n">
        <v>183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Net (Goodwill Rollforward) (Details) $ in Thousands</t>
        </is>
      </c>
      <c r="B1" s="2" t="inlineStr">
        <is>
          <t>6 Months Ended</t>
        </is>
      </c>
    </row>
    <row r="2">
      <c r="B2" s="2" t="inlineStr">
        <is>
          <t>Mar. 31, 2024 USD ($)</t>
        </is>
      </c>
    </row>
    <row r="3">
      <c r="A3" s="3" t="inlineStr">
        <is>
          <t>Goodwill [Roll Forward]</t>
        </is>
      </c>
      <c r="B3" s="4" t="inlineStr">
        <is>
          <t xml:space="preserve"> </t>
        </is>
      </c>
    </row>
    <row r="4">
      <c r="A4" s="4" t="inlineStr">
        <is>
          <t>Beginning balance</t>
        </is>
      </c>
      <c r="B4" s="6" t="n">
        <v>341593</v>
      </c>
    </row>
    <row r="5">
      <c r="A5" s="4" t="inlineStr">
        <is>
          <t>Foreign currency translation adjustment</t>
        </is>
      </c>
      <c r="B5" s="5" t="n">
        <v>429</v>
      </c>
    </row>
    <row r="6">
      <c r="A6" s="4" t="inlineStr">
        <is>
          <t>Ending balance</t>
        </is>
      </c>
      <c r="B6" s="5" t="n">
        <v>342022</v>
      </c>
    </row>
    <row r="7">
      <c r="A7" s="4" t="inlineStr">
        <is>
          <t>IoT Products &amp; Services Segment</t>
        </is>
      </c>
      <c r="B7" s="4" t="inlineStr">
        <is>
          <t xml:space="preserve"> </t>
        </is>
      </c>
    </row>
    <row r="8">
      <c r="A8" s="3" t="inlineStr">
        <is>
          <t>Goodwill [Roll Forward]</t>
        </is>
      </c>
      <c r="B8" s="4" t="inlineStr">
        <is>
          <t xml:space="preserve"> </t>
        </is>
      </c>
    </row>
    <row r="9">
      <c r="A9" s="4" t="inlineStr">
        <is>
          <t>Beginning balance</t>
        </is>
      </c>
      <c r="B9" s="5" t="n">
        <v>173957</v>
      </c>
    </row>
    <row r="10">
      <c r="A10" s="4" t="inlineStr">
        <is>
          <t>Foreign currency translation adjustment</t>
        </is>
      </c>
      <c r="B10" s="5" t="n">
        <v>400</v>
      </c>
    </row>
    <row r="11">
      <c r="A11" s="4" t="inlineStr">
        <is>
          <t>Ending balance</t>
        </is>
      </c>
      <c r="B11" s="5" t="n">
        <v>174357</v>
      </c>
    </row>
    <row r="12">
      <c r="A12" s="4" t="inlineStr">
        <is>
          <t>IoT Solutions Segment</t>
        </is>
      </c>
      <c r="B12" s="4" t="inlineStr">
        <is>
          <t xml:space="preserve"> </t>
        </is>
      </c>
    </row>
    <row r="13">
      <c r="A13" s="3" t="inlineStr">
        <is>
          <t>Goodwill [Roll Forward]</t>
        </is>
      </c>
      <c r="B13" s="4" t="inlineStr">
        <is>
          <t xml:space="preserve"> </t>
        </is>
      </c>
    </row>
    <row r="14">
      <c r="A14" s="4" t="inlineStr">
        <is>
          <t>Beginning balance</t>
        </is>
      </c>
      <c r="B14" s="5" t="n">
        <v>167636</v>
      </c>
    </row>
    <row r="15">
      <c r="A15" s="4" t="inlineStr">
        <is>
          <t>Foreign currency translation adjustment</t>
        </is>
      </c>
      <c r="B15" s="5" t="n">
        <v>29</v>
      </c>
    </row>
    <row r="16">
      <c r="A16" s="4" t="inlineStr">
        <is>
          <t>Ending balance</t>
        </is>
      </c>
      <c r="B16" s="6" t="n">
        <v>1676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debtedness - Narrative (Details) - USD ($) $ in Millions</t>
        </is>
      </c>
      <c r="B1" s="2" t="inlineStr">
        <is>
          <t>6 Months Ended</t>
        </is>
      </c>
    </row>
    <row r="2">
      <c r="B2" s="2" t="inlineStr">
        <is>
          <t>Mar. 31, 2024</t>
        </is>
      </c>
      <c r="C2" s="2" t="inlineStr">
        <is>
          <t>Dec. 07, 2023</t>
        </is>
      </c>
      <c r="D2" s="2" t="inlineStr">
        <is>
          <t>Dec. 22, 2021</t>
        </is>
      </c>
    </row>
    <row r="3">
      <c r="A3" s="3" t="inlineStr">
        <is>
          <t>Line of Credit Facility [Line Items]</t>
        </is>
      </c>
      <c r="B3" s="4" t="inlineStr">
        <is>
          <t xml:space="preserve"> </t>
        </is>
      </c>
      <c r="C3" s="4" t="inlineStr">
        <is>
          <t xml:space="preserve"> </t>
        </is>
      </c>
      <c r="D3" s="4" t="inlineStr">
        <is>
          <t xml:space="preserve"> </t>
        </is>
      </c>
    </row>
    <row r="4">
      <c r="A4" s="4" t="inlineStr">
        <is>
          <t>Revolving loan maximum borrowing capacity</t>
        </is>
      </c>
      <c r="B4" s="4" t="inlineStr">
        <is>
          <t xml:space="preserve"> </t>
        </is>
      </c>
      <c r="C4" s="4" t="inlineStr">
        <is>
          <t xml:space="preserve"> </t>
        </is>
      </c>
      <c r="D4" s="6" t="n">
        <v>215</v>
      </c>
    </row>
    <row r="5">
      <c r="A5" s="4" t="inlineStr">
        <is>
          <t>Debt instrument, margin spread on LIBOR Rate</t>
        </is>
      </c>
      <c r="B5" s="8" t="n">
        <v>0.025</v>
      </c>
      <c r="C5" s="4" t="inlineStr">
        <is>
          <t xml:space="preserve"> </t>
        </is>
      </c>
      <c r="D5" s="4" t="inlineStr">
        <is>
          <t xml:space="preserve"> </t>
        </is>
      </c>
    </row>
    <row r="6">
      <c r="A6" s="4" t="inlineStr">
        <is>
          <t>Credit Facility [Domain]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covenant, leverage ratio, minimum</t>
        </is>
      </c>
      <c r="B8" s="5" t="n">
        <v>3</v>
      </c>
      <c r="C8" s="4" t="inlineStr">
        <is>
          <t xml:space="preserve"> </t>
        </is>
      </c>
      <c r="D8" s="4" t="inlineStr">
        <is>
          <t xml:space="preserve"> </t>
        </is>
      </c>
    </row>
    <row r="9">
      <c r="A9" s="4" t="inlineStr">
        <is>
          <t>Debt instrument, covenant, liquidity ratio, total net leverage ratio</t>
        </is>
      </c>
      <c r="B9" s="5" t="n">
        <v>3</v>
      </c>
      <c r="C9" s="4" t="inlineStr">
        <is>
          <t xml:space="preserve"> </t>
        </is>
      </c>
      <c r="D9" s="4" t="inlineStr">
        <is>
          <t xml:space="preserve"> </t>
        </is>
      </c>
    </row>
    <row r="10">
      <c r="A10" s="4" t="inlineStr">
        <is>
          <t>Debt instrument, covenant, holiday, exception</t>
        </is>
      </c>
      <c r="B10" s="9" t="n">
        <v>3.5</v>
      </c>
      <c r="C10" s="4" t="inlineStr">
        <is>
          <t xml:space="preserve"> </t>
        </is>
      </c>
      <c r="D10" s="4" t="inlineStr">
        <is>
          <t xml:space="preserve"> </t>
        </is>
      </c>
    </row>
    <row r="11">
      <c r="A11" s="4" t="inlineStr">
        <is>
          <t>Prior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ssuance costs</t>
        </is>
      </c>
      <c r="B13" s="4" t="inlineStr">
        <is>
          <t xml:space="preserve"> </t>
        </is>
      </c>
      <c r="C13" s="10" t="n">
        <v>9.699999999999999</v>
      </c>
      <c r="D13" s="4" t="inlineStr">
        <is>
          <t xml:space="preserve"> </t>
        </is>
      </c>
    </row>
    <row r="14">
      <c r="A14" s="4" t="inlineStr">
        <is>
          <t>December 7, 2023 Credit Agreem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ssuance costs</t>
        </is>
      </c>
      <c r="B16" s="4" t="inlineStr">
        <is>
          <t xml:space="preserve"> </t>
        </is>
      </c>
      <c r="C16" s="11" t="n">
        <v>1.3</v>
      </c>
      <c r="D16" s="4" t="inlineStr">
        <is>
          <t xml:space="preserve"> </t>
        </is>
      </c>
    </row>
    <row r="17">
      <c r="A17" s="4" t="inlineStr">
        <is>
          <t>Term loan</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Revolving loan maximum borrowing capacity</t>
        </is>
      </c>
      <c r="B19" s="4" t="inlineStr">
        <is>
          <t xml:space="preserve"> </t>
        </is>
      </c>
      <c r="C19" s="4" t="inlineStr">
        <is>
          <t xml:space="preserve"> </t>
        </is>
      </c>
      <c r="D19" s="5" t="n">
        <v>350</v>
      </c>
    </row>
    <row r="20">
      <c r="A20" s="4" t="inlineStr">
        <is>
          <t>Weighted average interest rate on debt</t>
        </is>
      </c>
      <c r="B20" s="8" t="n">
        <v>0.07920000000000001</v>
      </c>
      <c r="C20" s="4" t="inlineStr">
        <is>
          <t xml:space="preserve"> </t>
        </is>
      </c>
      <c r="D20" s="4" t="inlineStr">
        <is>
          <t xml:space="preserve"> </t>
        </is>
      </c>
    </row>
    <row r="21">
      <c r="A21" s="4" t="inlineStr">
        <is>
          <t>Term loan | Base Rate | Federal Funds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margin spread on LIBOR Rate</t>
        </is>
      </c>
      <c r="B23" s="8" t="n">
        <v>0.005</v>
      </c>
      <c r="C23" s="4" t="inlineStr">
        <is>
          <t xml:space="preserve"> </t>
        </is>
      </c>
      <c r="D23" s="4" t="inlineStr">
        <is>
          <t xml:space="preserve"> </t>
        </is>
      </c>
    </row>
    <row r="24">
      <c r="A24" s="4" t="inlineStr">
        <is>
          <t>Term loan | Base Rate | LIBO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margin spread on LIBOR Rate</t>
        </is>
      </c>
      <c r="B26" s="12" t="n">
        <v>0.01</v>
      </c>
      <c r="C26" s="4" t="inlineStr">
        <is>
          <t xml:space="preserve"> </t>
        </is>
      </c>
      <c r="D26" s="4" t="inlineStr">
        <is>
          <t xml:space="preserve"> </t>
        </is>
      </c>
    </row>
    <row r="27">
      <c r="A27" s="4" t="inlineStr">
        <is>
          <t>Revolving loan</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Revolving loan maximum borrowing capacity</t>
        </is>
      </c>
      <c r="B29" s="4" t="inlineStr">
        <is>
          <t xml:space="preserve"> </t>
        </is>
      </c>
      <c r="C29" s="5" t="n">
        <v>250</v>
      </c>
      <c r="D29" s="5" t="n">
        <v>35</v>
      </c>
    </row>
    <row r="30">
      <c r="A30" s="4" t="inlineStr">
        <is>
          <t>Line of credit facility, accordion feature, increase limit</t>
        </is>
      </c>
      <c r="B30" s="4" t="inlineStr">
        <is>
          <t xml:space="preserve"> </t>
        </is>
      </c>
      <c r="C30" s="5" t="n">
        <v>95</v>
      </c>
      <c r="D30" s="4" t="inlineStr">
        <is>
          <t xml:space="preserve"> </t>
        </is>
      </c>
    </row>
    <row r="31">
      <c r="A31" s="4" t="inlineStr">
        <is>
          <t>Line of credit facility, unused capacity, commitment fee percentage</t>
        </is>
      </c>
      <c r="B31" s="8" t="n">
        <v>0.003</v>
      </c>
      <c r="C31" s="4" t="inlineStr">
        <is>
          <t xml:space="preserve"> </t>
        </is>
      </c>
      <c r="D31" s="4" t="inlineStr">
        <is>
          <t xml:space="preserve"> </t>
        </is>
      </c>
    </row>
    <row r="32">
      <c r="A32" s="4" t="inlineStr">
        <is>
          <t>Revolving loan | Min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Line of credit facility, unused capacity, commitment fee percentage</t>
        </is>
      </c>
      <c r="B34" s="8" t="n">
        <v>0.002</v>
      </c>
      <c r="C34" s="4" t="inlineStr">
        <is>
          <t xml:space="preserve"> </t>
        </is>
      </c>
      <c r="D34" s="4" t="inlineStr">
        <is>
          <t xml:space="preserve"> </t>
        </is>
      </c>
    </row>
    <row r="35">
      <c r="A35" s="4" t="inlineStr">
        <is>
          <t>Revolving loan | Maximum</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Line of credit facility, unused capacity, commitment fee percentage</t>
        </is>
      </c>
      <c r="B37" s="8" t="n">
        <v>0.0035</v>
      </c>
      <c r="C37" s="4" t="inlineStr">
        <is>
          <t xml:space="preserve"> </t>
        </is>
      </c>
      <c r="D37" s="4" t="inlineStr">
        <is>
          <t xml:space="preserve"> </t>
        </is>
      </c>
    </row>
    <row r="38">
      <c r="A38" s="4" t="inlineStr">
        <is>
          <t>Revolving loan | Benchmark Rate | Minimum</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Debt instrument, margin spread on LIBOR Rate</t>
        </is>
      </c>
      <c r="B40" s="8" t="n">
        <v>0.0175</v>
      </c>
      <c r="C40" s="4" t="inlineStr">
        <is>
          <t xml:space="preserve"> </t>
        </is>
      </c>
      <c r="D40" s="4" t="inlineStr">
        <is>
          <t xml:space="preserve"> </t>
        </is>
      </c>
    </row>
    <row r="41">
      <c r="A41" s="4" t="inlineStr">
        <is>
          <t>Revolving loan | Benchmark Rate | Maximum</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Debt instrument, margin spread on LIBOR Rate</t>
        </is>
      </c>
      <c r="B43" s="8" t="n">
        <v>0.0275</v>
      </c>
      <c r="C43" s="4" t="inlineStr">
        <is>
          <t xml:space="preserve"> </t>
        </is>
      </c>
      <c r="D43" s="4" t="inlineStr">
        <is>
          <t xml:space="preserve"> </t>
        </is>
      </c>
    </row>
    <row r="44">
      <c r="A44" s="4" t="inlineStr">
        <is>
          <t>Revolving loan | Base Rate | Minimum</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Debt instrument, interest rate, effective percentage</t>
        </is>
      </c>
      <c r="B46" s="12" t="n">
        <v>0</v>
      </c>
      <c r="C46" s="4" t="inlineStr">
        <is>
          <t xml:space="preserve"> </t>
        </is>
      </c>
      <c r="D46" s="4" t="inlineStr">
        <is>
          <t xml:space="preserve"> </t>
        </is>
      </c>
    </row>
    <row r="47">
      <c r="A47" s="4" t="inlineStr">
        <is>
          <t>Debt instrument, margin spread on LIBOR Rate</t>
        </is>
      </c>
      <c r="B47" s="8" t="n">
        <v>0.0075</v>
      </c>
      <c r="C47" s="4" t="inlineStr">
        <is>
          <t xml:space="preserve"> </t>
        </is>
      </c>
      <c r="D47" s="4" t="inlineStr">
        <is>
          <t xml:space="preserve"> </t>
        </is>
      </c>
    </row>
    <row r="48">
      <c r="A48" s="4" t="inlineStr">
        <is>
          <t>Revolving loan | Base Rate | Maximum</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Debt instrument, margin spread on LIBOR Rate</t>
        </is>
      </c>
      <c r="B50" s="8" t="n">
        <v>0.0175</v>
      </c>
      <c r="C50" s="4" t="inlineStr">
        <is>
          <t xml:space="preserve"> </t>
        </is>
      </c>
      <c r="D50" s="4" t="inlineStr">
        <is>
          <t xml:space="preserve"> </t>
        </is>
      </c>
    </row>
    <row r="51">
      <c r="A51" s="4" t="inlineStr">
        <is>
          <t>Letter of Credit</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Revolving loan maximum borrowing capacity</t>
        </is>
      </c>
      <c r="B53" s="4" t="inlineStr">
        <is>
          <t xml:space="preserve"> </t>
        </is>
      </c>
      <c r="C53" s="6" t="n">
        <v>10</v>
      </c>
      <c r="D53" s="5" t="n">
        <v>10</v>
      </c>
    </row>
    <row r="54">
      <c r="A54" s="4" t="inlineStr">
        <is>
          <t>Swingline Credit Facility</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Revolving loan maximum borrowing capacity</t>
        </is>
      </c>
      <c r="B56" s="4" t="inlineStr">
        <is>
          <t xml:space="preserve"> </t>
        </is>
      </c>
      <c r="C56" s="4" t="inlineStr">
        <is>
          <t xml:space="preserve"> </t>
        </is>
      </c>
      <c r="D56" s="6"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debtedness - Schedule of Long-Term Debt (Details) - USD ($) $ in Thousands</t>
        </is>
      </c>
      <c r="B1" s="2" t="inlineStr">
        <is>
          <t>Mar. 31, 2024</t>
        </is>
      </c>
      <c r="C1" s="2" t="inlineStr">
        <is>
          <t>Dec. 07, 2023</t>
        </is>
      </c>
      <c r="D1" s="2" t="inlineStr">
        <is>
          <t>Sep. 30, 2023</t>
        </is>
      </c>
      <c r="E1" s="2" t="inlineStr">
        <is>
          <t>Dec. 2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73000</v>
      </c>
      <c r="C3" s="4" t="inlineStr">
        <is>
          <t xml:space="preserve"> </t>
        </is>
      </c>
      <c r="D3" s="6" t="n">
        <v>213625</v>
      </c>
      <c r="E3" s="4" t="inlineStr">
        <is>
          <t xml:space="preserve"> </t>
        </is>
      </c>
    </row>
    <row r="4">
      <c r="A4" s="4" t="inlineStr">
        <is>
          <t>Less unamortized issuance costs</t>
        </is>
      </c>
      <c r="B4" s="5" t="n">
        <v>-1249</v>
      </c>
      <c r="C4" s="4" t="inlineStr">
        <is>
          <t xml:space="preserve"> </t>
        </is>
      </c>
      <c r="D4" s="5" t="n">
        <v>-10051</v>
      </c>
      <c r="E4" s="4" t="inlineStr">
        <is>
          <t xml:space="preserve"> </t>
        </is>
      </c>
    </row>
    <row r="5">
      <c r="A5" s="4" t="inlineStr">
        <is>
          <t>Less current maturities of long-term debt</t>
        </is>
      </c>
      <c r="B5" s="5" t="n">
        <v>0</v>
      </c>
      <c r="C5" s="4" t="inlineStr">
        <is>
          <t xml:space="preserve"> </t>
        </is>
      </c>
      <c r="D5" s="5" t="n">
        <v>-15523</v>
      </c>
      <c r="E5" s="4" t="inlineStr">
        <is>
          <t xml:space="preserve"> </t>
        </is>
      </c>
    </row>
    <row r="6">
      <c r="A6" s="4" t="inlineStr">
        <is>
          <t>Total long-term debt, net of current portion</t>
        </is>
      </c>
      <c r="B6" s="5" t="n">
        <v>171751</v>
      </c>
      <c r="C6" s="4" t="inlineStr">
        <is>
          <t xml:space="preserve"> </t>
        </is>
      </c>
      <c r="D6" s="5" t="n">
        <v>188051</v>
      </c>
      <c r="E6" s="4" t="inlineStr">
        <is>
          <t xml:space="preserve"> </t>
        </is>
      </c>
    </row>
    <row r="7">
      <c r="A7" s="4" t="inlineStr">
        <is>
          <t>Revolving loan maximum borrowing capacity</t>
        </is>
      </c>
      <c r="B7" s="4" t="inlineStr">
        <is>
          <t xml:space="preserve"> </t>
        </is>
      </c>
      <c r="C7" s="4" t="inlineStr">
        <is>
          <t xml:space="preserve"> </t>
        </is>
      </c>
      <c r="D7" s="4" t="inlineStr">
        <is>
          <t xml:space="preserve"> </t>
        </is>
      </c>
      <c r="E7" s="6" t="n">
        <v>215000</v>
      </c>
    </row>
    <row r="8">
      <c r="A8" s="4" t="inlineStr">
        <is>
          <t>December 7, 2023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ssuance costs</t>
        </is>
      </c>
      <c r="B10" s="4" t="inlineStr">
        <is>
          <t xml:space="preserve"> </t>
        </is>
      </c>
      <c r="C10" s="6" t="n">
        <v>1300</v>
      </c>
      <c r="D10" s="4" t="inlineStr">
        <is>
          <t xml:space="preserve"> </t>
        </is>
      </c>
      <c r="E10" s="4" t="inlineStr">
        <is>
          <t xml:space="preserve"> </t>
        </is>
      </c>
    </row>
    <row r="11">
      <c r="A11" s="4" t="inlineStr">
        <is>
          <t>Prior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ssuance costs</t>
        </is>
      </c>
      <c r="B13" s="4" t="inlineStr">
        <is>
          <t xml:space="preserve"> </t>
        </is>
      </c>
      <c r="C13" s="5" t="n">
        <v>9700</v>
      </c>
      <c r="D13" s="4" t="inlineStr">
        <is>
          <t xml:space="preserve"> </t>
        </is>
      </c>
      <c r="E13" s="4" t="inlineStr">
        <is>
          <t xml:space="preserve"> </t>
        </is>
      </c>
    </row>
    <row r="14">
      <c r="A14" s="4" t="inlineStr">
        <is>
          <t>Revolving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173000</v>
      </c>
      <c r="C16" s="4" t="inlineStr">
        <is>
          <t xml:space="preserve"> </t>
        </is>
      </c>
      <c r="D16" s="4" t="inlineStr">
        <is>
          <t xml:space="preserve"> </t>
        </is>
      </c>
      <c r="E16" s="4" t="inlineStr">
        <is>
          <t xml:space="preserve"> </t>
        </is>
      </c>
    </row>
    <row r="17">
      <c r="A17" s="4" t="inlineStr">
        <is>
          <t>Revolving loan maximum borrowing capacity</t>
        </is>
      </c>
      <c r="B17" s="4" t="inlineStr">
        <is>
          <t xml:space="preserve"> </t>
        </is>
      </c>
      <c r="C17" s="6" t="n">
        <v>250000</v>
      </c>
      <c r="D17" s="4" t="inlineStr">
        <is>
          <t xml:space="preserve"> </t>
        </is>
      </c>
      <c r="E17" s="5" t="n">
        <v>35000</v>
      </c>
    </row>
    <row r="18">
      <c r="A18" s="4" t="inlineStr">
        <is>
          <t>Term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6" t="n">
        <v>0</v>
      </c>
      <c r="C20" s="4" t="inlineStr">
        <is>
          <t xml:space="preserve"> </t>
        </is>
      </c>
      <c r="D20" s="6" t="n">
        <v>213625</v>
      </c>
      <c r="E20" s="4" t="inlineStr">
        <is>
          <t xml:space="preserve"> </t>
        </is>
      </c>
    </row>
    <row r="21">
      <c r="A21" s="4" t="inlineStr">
        <is>
          <t>Revolving loan maximum borrowing capacity</t>
        </is>
      </c>
      <c r="B21" s="4" t="inlineStr">
        <is>
          <t xml:space="preserve"> </t>
        </is>
      </c>
      <c r="C21" s="4" t="inlineStr">
        <is>
          <t xml:space="preserve"> </t>
        </is>
      </c>
      <c r="D21" s="4" t="inlineStr">
        <is>
          <t xml:space="preserve"> </t>
        </is>
      </c>
      <c r="E21" s="6" t="n">
        <v>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3795</v>
      </c>
      <c r="C3" s="6" t="n">
        <v>31693</v>
      </c>
    </row>
    <row r="4">
      <c r="A4" s="4" t="inlineStr">
        <is>
          <t>Accounts receivable, net</t>
        </is>
      </c>
      <c r="B4" s="5" t="n">
        <v>71983</v>
      </c>
      <c r="C4" s="5" t="n">
        <v>55997</v>
      </c>
    </row>
    <row r="5">
      <c r="A5" s="4" t="inlineStr">
        <is>
          <t>Inventories</t>
        </is>
      </c>
      <c r="B5" s="5" t="n">
        <v>62192</v>
      </c>
      <c r="C5" s="5" t="n">
        <v>74396</v>
      </c>
    </row>
    <row r="6">
      <c r="A6" s="4" t="inlineStr">
        <is>
          <t>Other current assets</t>
        </is>
      </c>
      <c r="B6" s="5" t="n">
        <v>8414</v>
      </c>
      <c r="C6" s="5" t="n">
        <v>4112</v>
      </c>
    </row>
    <row r="7">
      <c r="A7" s="4" t="inlineStr">
        <is>
          <t>Total current assets</t>
        </is>
      </c>
      <c r="B7" s="5" t="n">
        <v>166384</v>
      </c>
      <c r="C7" s="5" t="n">
        <v>166198</v>
      </c>
    </row>
    <row r="8">
      <c r="A8" s="4" t="inlineStr">
        <is>
          <t>Property, equipment and improvements, net</t>
        </is>
      </c>
      <c r="B8" s="5" t="n">
        <v>30076</v>
      </c>
      <c r="C8" s="5" t="n">
        <v>29108</v>
      </c>
    </row>
    <row r="9">
      <c r="A9" s="4" t="inlineStr">
        <is>
          <t>Intangible assets, net</t>
        </is>
      </c>
      <c r="B9" s="5" t="n">
        <v>264883</v>
      </c>
      <c r="C9" s="5" t="n">
        <v>277084</v>
      </c>
    </row>
    <row r="10">
      <c r="A10" s="4" t="inlineStr">
        <is>
          <t>Goodwill</t>
        </is>
      </c>
      <c r="B10" s="5" t="n">
        <v>342022</v>
      </c>
      <c r="C10" s="5" t="n">
        <v>341593</v>
      </c>
    </row>
    <row r="11">
      <c r="A11" s="4" t="inlineStr">
        <is>
          <t>Operating lease right-of-use assets</t>
        </is>
      </c>
      <c r="B11" s="5" t="n">
        <v>11488</v>
      </c>
      <c r="C11" s="5" t="n">
        <v>12876</v>
      </c>
    </row>
    <row r="12">
      <c r="A12" s="4" t="inlineStr">
        <is>
          <t>Deferred tax assets</t>
        </is>
      </c>
      <c r="B12" s="5" t="n">
        <v>6760</v>
      </c>
      <c r="C12" s="5" t="n">
        <v>4884</v>
      </c>
    </row>
    <row r="13">
      <c r="A13" s="4" t="inlineStr">
        <is>
          <t>Other non-current assets</t>
        </is>
      </c>
      <c r="B13" s="5" t="n">
        <v>3687</v>
      </c>
      <c r="C13" s="5" t="n">
        <v>3788</v>
      </c>
    </row>
    <row r="14">
      <c r="A14" s="4" t="inlineStr">
        <is>
          <t>Assets</t>
        </is>
      </c>
      <c r="B14" s="5" t="n">
        <v>825300</v>
      </c>
      <c r="C14" s="5" t="n">
        <v>835531</v>
      </c>
    </row>
    <row r="15">
      <c r="A15" s="3" t="inlineStr">
        <is>
          <t>Current liabilities:</t>
        </is>
      </c>
      <c r="B15" s="4" t="inlineStr">
        <is>
          <t xml:space="preserve"> </t>
        </is>
      </c>
      <c r="C15" s="4" t="inlineStr">
        <is>
          <t xml:space="preserve"> </t>
        </is>
      </c>
    </row>
    <row r="16">
      <c r="A16" s="4" t="inlineStr">
        <is>
          <t>Current portion of long-term debt</t>
        </is>
      </c>
      <c r="B16" s="5" t="n">
        <v>0</v>
      </c>
      <c r="C16" s="5" t="n">
        <v>15523</v>
      </c>
    </row>
    <row r="17">
      <c r="A17" s="4" t="inlineStr">
        <is>
          <t>Accounts payable</t>
        </is>
      </c>
      <c r="B17" s="5" t="n">
        <v>22205</v>
      </c>
      <c r="C17" s="5" t="n">
        <v>17148</v>
      </c>
    </row>
    <row r="18">
      <c r="A18" s="4" t="inlineStr">
        <is>
          <t>Accrued compensation</t>
        </is>
      </c>
      <c r="B18" s="5" t="n">
        <v>9641</v>
      </c>
      <c r="C18" s="5" t="n">
        <v>16427</v>
      </c>
    </row>
    <row r="19">
      <c r="A19" s="4" t="inlineStr">
        <is>
          <t>Unearned revenue</t>
        </is>
      </c>
      <c r="B19" s="5" t="n">
        <v>32157</v>
      </c>
      <c r="C19" s="5" t="n">
        <v>25274</v>
      </c>
    </row>
    <row r="20">
      <c r="A20" s="4" t="inlineStr">
        <is>
          <t>Current portion of operating lease liabilities</t>
        </is>
      </c>
      <c r="B20" s="5" t="n">
        <v>3151</v>
      </c>
      <c r="C20" s="5" t="n">
        <v>3352</v>
      </c>
    </row>
    <row r="21">
      <c r="A21" s="4" t="inlineStr">
        <is>
          <t>Taxes Payable</t>
        </is>
      </c>
      <c r="B21" s="5" t="n">
        <v>0</v>
      </c>
      <c r="C21" s="5" t="n">
        <v>1116</v>
      </c>
    </row>
    <row r="22">
      <c r="A22" s="4" t="inlineStr">
        <is>
          <t>Other current liabilities</t>
        </is>
      </c>
      <c r="B22" s="5" t="n">
        <v>13980</v>
      </c>
      <c r="C22" s="5" t="n">
        <v>7138</v>
      </c>
    </row>
    <row r="23">
      <c r="A23" s="4" t="inlineStr">
        <is>
          <t>Total current liabilities</t>
        </is>
      </c>
      <c r="B23" s="5" t="n">
        <v>81134</v>
      </c>
      <c r="C23" s="5" t="n">
        <v>85978</v>
      </c>
    </row>
    <row r="24">
      <c r="A24" s="4" t="inlineStr">
        <is>
          <t>Income taxes payable</t>
        </is>
      </c>
      <c r="B24" s="5" t="n">
        <v>2325</v>
      </c>
      <c r="C24" s="5" t="n">
        <v>2308</v>
      </c>
    </row>
    <row r="25">
      <c r="A25" s="4" t="inlineStr">
        <is>
          <t>Deferred tax liabilities</t>
        </is>
      </c>
      <c r="B25" s="5" t="n">
        <v>1815</v>
      </c>
      <c r="C25" s="5" t="n">
        <v>1812</v>
      </c>
    </row>
    <row r="26">
      <c r="A26" s="4" t="inlineStr">
        <is>
          <t>Long-term debt</t>
        </is>
      </c>
      <c r="B26" s="5" t="n">
        <v>171751</v>
      </c>
      <c r="C26" s="5" t="n">
        <v>188051</v>
      </c>
    </row>
    <row r="27">
      <c r="A27" s="4" t="inlineStr">
        <is>
          <t>Operating lease liabilities</t>
        </is>
      </c>
      <c r="B27" s="5" t="n">
        <v>12567</v>
      </c>
      <c r="C27" s="5" t="n">
        <v>13989</v>
      </c>
    </row>
    <row r="28">
      <c r="A28" s="4" t="inlineStr">
        <is>
          <t>Other non-current liabilities</t>
        </is>
      </c>
      <c r="B28" s="5" t="n">
        <v>6081</v>
      </c>
      <c r="C28" s="5" t="n">
        <v>2905</v>
      </c>
    </row>
    <row r="29">
      <c r="A29" s="4" t="inlineStr">
        <is>
          <t>Total liabilities</t>
        </is>
      </c>
      <c r="B29" s="5" t="n">
        <v>275673</v>
      </c>
      <c r="C29" s="5" t="n">
        <v>295043</v>
      </c>
    </row>
    <row r="30">
      <c r="A30" s="4" t="inlineStr">
        <is>
          <t>Commitments and Contingencies (see Note 11)</t>
        </is>
      </c>
      <c r="B30" s="4" t="inlineStr">
        <is>
          <t xml:space="preserve"> </t>
        </is>
      </c>
      <c r="C30" s="4" t="inlineStr">
        <is>
          <t xml:space="preserve"> </t>
        </is>
      </c>
    </row>
    <row r="31">
      <c r="A31" s="4" t="inlineStr">
        <is>
          <t>Preferred Stock, Shares Outstanding</t>
        </is>
      </c>
      <c r="B31" s="5" t="n">
        <v>0</v>
      </c>
      <c r="C31" s="5" t="n">
        <v>0</v>
      </c>
    </row>
    <row r="32">
      <c r="A32" s="3" t="inlineStr">
        <is>
          <t>Stockholders' equity:</t>
        </is>
      </c>
      <c r="B32" s="4" t="inlineStr">
        <is>
          <t xml:space="preserve"> </t>
        </is>
      </c>
      <c r="C32" s="4" t="inlineStr">
        <is>
          <t xml:space="preserve"> </t>
        </is>
      </c>
    </row>
    <row r="33">
      <c r="A33" s="4" t="inlineStr">
        <is>
          <t>Preferred stock, $.01 par value; 2,000,000 shares authorized; none issued and outstanding</t>
        </is>
      </c>
      <c r="B33" s="6" t="n">
        <v>0</v>
      </c>
      <c r="C33" s="6" t="n">
        <v>0</v>
      </c>
    </row>
    <row r="34">
      <c r="A34" s="4" t="inlineStr">
        <is>
          <t>Common stock, $.01 par value; 60,000,000 shares authorized; 42,853,862 and 42,501,150 shares issued</t>
        </is>
      </c>
      <c r="B34" s="5" t="n">
        <v>429</v>
      </c>
      <c r="C34" s="5" t="n">
        <v>425</v>
      </c>
    </row>
    <row r="35">
      <c r="A35" s="4" t="inlineStr">
        <is>
          <t>Additional paid-in capital</t>
        </is>
      </c>
      <c r="B35" s="5" t="n">
        <v>411759</v>
      </c>
      <c r="C35" s="5" t="n">
        <v>403735</v>
      </c>
    </row>
    <row r="36">
      <c r="A36" s="4" t="inlineStr">
        <is>
          <t>Retained earnings</t>
        </is>
      </c>
      <c r="B36" s="5" t="n">
        <v>225785</v>
      </c>
      <c r="C36" s="5" t="n">
        <v>224845</v>
      </c>
    </row>
    <row r="37">
      <c r="A37" s="4" t="inlineStr">
        <is>
          <t>Accumulated other comprehensive loss</t>
        </is>
      </c>
      <c r="B37" s="5" t="n">
        <v>-24663</v>
      </c>
      <c r="C37" s="5" t="n">
        <v>-27011</v>
      </c>
    </row>
    <row r="38">
      <c r="A38" s="4" t="inlineStr">
        <is>
          <t>Treasury stock, at cost, 6,492,260 and 6,436,204 shares</t>
        </is>
      </c>
      <c r="B38" s="5" t="n">
        <v>-63683</v>
      </c>
      <c r="C38" s="5" t="n">
        <v>-61506</v>
      </c>
    </row>
    <row r="39">
      <c r="A39" s="4" t="inlineStr">
        <is>
          <t>Total stockholders' equity</t>
        </is>
      </c>
      <c r="B39" s="5" t="n">
        <v>549627</v>
      </c>
      <c r="C39" s="5" t="n">
        <v>540488</v>
      </c>
    </row>
    <row r="40">
      <c r="A40" s="4" t="inlineStr">
        <is>
          <t>Total liabilities and stockholders' equity</t>
        </is>
      </c>
      <c r="B40" s="6" t="n">
        <v>825300</v>
      </c>
      <c r="C40" s="6" t="n">
        <v>835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22" customWidth="1" min="2" max="2"/>
    <col width="22" customWidth="1" min="3" max="3"/>
    <col width="56" customWidth="1" min="4" max="4"/>
    <col width="22" customWidth="1" min="5" max="5"/>
  </cols>
  <sheetData>
    <row r="1">
      <c r="A1" s="1" t="inlineStr">
        <is>
          <t>Segment Information (Details) $ in Thousands</t>
        </is>
      </c>
      <c r="B1" s="2" t="inlineStr">
        <is>
          <t>3 Months Ended</t>
        </is>
      </c>
      <c r="D1" s="2" t="inlineStr">
        <is>
          <t>6 Months Ended</t>
        </is>
      </c>
    </row>
    <row r="2">
      <c r="B2" s="2" t="inlineStr">
        <is>
          <t>Mar. 31, 2024 USD ($)</t>
        </is>
      </c>
      <c r="C2" s="2" t="inlineStr">
        <is>
          <t>Mar. 31, 2023 USD ($)</t>
        </is>
      </c>
      <c r="D2" s="2" t="inlineStr">
        <is>
          <t>Mar. 31, 2024 USD ($) numberOfOperatingSegments segment</t>
        </is>
      </c>
      <c r="E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t>
        </is>
      </c>
      <c r="B5" s="6" t="n">
        <v>107702</v>
      </c>
      <c r="C5" s="6" t="n">
        <v>111144</v>
      </c>
      <c r="D5" s="6" t="n">
        <v>213791</v>
      </c>
      <c r="E5" s="6" t="n">
        <v>220450</v>
      </c>
    </row>
    <row r="6">
      <c r="A6" s="4" t="inlineStr">
        <is>
          <t>Gross Profit</t>
        </is>
      </c>
      <c r="B6" s="5" t="n">
        <v>62318</v>
      </c>
      <c r="C6" s="5" t="n">
        <v>62872</v>
      </c>
      <c r="D6" s="5" t="n">
        <v>123418</v>
      </c>
      <c r="E6" s="5" t="n">
        <v>124393</v>
      </c>
    </row>
    <row r="7">
      <c r="A7" s="4" t="inlineStr">
        <is>
          <t>Operating income (loss)</t>
        </is>
      </c>
      <c r="B7" s="5" t="n">
        <v>8151</v>
      </c>
      <c r="C7" s="5" t="n">
        <v>12175</v>
      </c>
      <c r="D7" s="5" t="n">
        <v>20284</v>
      </c>
      <c r="E7" s="5" t="n">
        <v>24138</v>
      </c>
    </row>
    <row r="8">
      <c r="A8" s="4" t="inlineStr">
        <is>
          <t>Depreciation and amortization</t>
        </is>
      </c>
      <c r="B8" s="5" t="n">
        <v>8065</v>
      </c>
      <c r="C8" s="5" t="n">
        <v>7846</v>
      </c>
      <c r="D8" s="6" t="n">
        <v>16116</v>
      </c>
      <c r="E8" s="5" t="n">
        <v>15958</v>
      </c>
    </row>
    <row r="9">
      <c r="A9" s="4" t="inlineStr">
        <is>
          <t>IoT Products &amp; Service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Operating Segments | numberOfOperatingSegments</t>
        </is>
      </c>
      <c r="B11" s="4" t="inlineStr">
        <is>
          <t xml:space="preserve"> </t>
        </is>
      </c>
      <c r="C11" s="4" t="inlineStr">
        <is>
          <t xml:space="preserve"> </t>
        </is>
      </c>
      <c r="D11" s="5" t="n">
        <v>4</v>
      </c>
      <c r="E11" s="4" t="inlineStr">
        <is>
          <t xml:space="preserve"> </t>
        </is>
      </c>
    </row>
    <row r="12">
      <c r="A12" s="4" t="inlineStr">
        <is>
          <t>Total Revenue</t>
        </is>
      </c>
      <c r="B12" s="5" t="n">
        <v>83390</v>
      </c>
      <c r="C12" s="5" t="n">
        <v>85893</v>
      </c>
      <c r="D12" s="6" t="n">
        <v>165413</v>
      </c>
      <c r="E12" s="5" t="n">
        <v>170235</v>
      </c>
    </row>
    <row r="13">
      <c r="A13" s="4" t="inlineStr">
        <is>
          <t>Gross Profit</t>
        </is>
      </c>
      <c r="B13" s="5" t="n">
        <v>45061</v>
      </c>
      <c r="C13" s="5" t="n">
        <v>47117</v>
      </c>
      <c r="D13" s="5" t="n">
        <v>88920</v>
      </c>
      <c r="E13" s="5" t="n">
        <v>93138</v>
      </c>
    </row>
    <row r="14">
      <c r="A14" s="4" t="inlineStr">
        <is>
          <t>Operating income (loss)</t>
        </is>
      </c>
      <c r="B14" s="5" t="n">
        <v>13632</v>
      </c>
      <c r="C14" s="5" t="n">
        <v>12965</v>
      </c>
      <c r="D14" s="5" t="n">
        <v>23973</v>
      </c>
      <c r="E14" s="5" t="n">
        <v>25648</v>
      </c>
    </row>
    <row r="15">
      <c r="A15" s="4" t="inlineStr">
        <is>
          <t>Depreciation and amortization</t>
        </is>
      </c>
      <c r="B15" s="5" t="n">
        <v>3107</v>
      </c>
      <c r="C15" s="5" t="n">
        <v>3046</v>
      </c>
      <c r="D15" s="5" t="n">
        <v>6205</v>
      </c>
      <c r="E15" s="5" t="n">
        <v>6338</v>
      </c>
    </row>
    <row r="16">
      <c r="A16" s="4" t="inlineStr">
        <is>
          <t>IoT Products &amp; Services Segment | Reportable Sub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ross Profit</t>
        </is>
      </c>
      <c r="B18" s="5" t="n">
        <v>45061</v>
      </c>
      <c r="C18" s="5" t="n">
        <v>47477</v>
      </c>
      <c r="D18" s="5" t="n">
        <v>90255</v>
      </c>
      <c r="E18" s="5" t="n">
        <v>94151</v>
      </c>
    </row>
    <row r="19">
      <c r="A19" s="4" t="inlineStr">
        <is>
          <t>Operating income (loss)</t>
        </is>
      </c>
      <c r="B19" s="5" t="n">
        <v>13643</v>
      </c>
      <c r="C19" s="5" t="n">
        <v>14239</v>
      </c>
      <c r="D19" s="5" t="n">
        <v>25343</v>
      </c>
      <c r="E19" s="5" t="n">
        <v>28654</v>
      </c>
    </row>
    <row r="20">
      <c r="A20" s="4" t="inlineStr">
        <is>
          <t>IoT Products &amp; Services Segment | Intersubsegment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Profit</t>
        </is>
      </c>
      <c r="B22" s="5" t="n">
        <v>0</v>
      </c>
      <c r="C22" s="5" t="n">
        <v>-360</v>
      </c>
      <c r="D22" s="5" t="n">
        <v>-1335</v>
      </c>
      <c r="E22" s="5" t="n">
        <v>-1013</v>
      </c>
    </row>
    <row r="23">
      <c r="A23" s="4" t="inlineStr">
        <is>
          <t>Operating income (loss)</t>
        </is>
      </c>
      <c r="B23" s="5" t="n">
        <v>-11</v>
      </c>
      <c r="C23" s="5" t="n">
        <v>-1274</v>
      </c>
      <c r="D23" s="6" t="n">
        <v>-1370</v>
      </c>
      <c r="E23" s="5" t="n">
        <v>-3006</v>
      </c>
    </row>
    <row r="24">
      <c r="A24" s="4" t="inlineStr">
        <is>
          <t>IoT Solutions Seg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umber of Operating Segments | numberOfOperatingSegments</t>
        </is>
      </c>
      <c r="B26" s="4" t="inlineStr">
        <is>
          <t xml:space="preserve"> </t>
        </is>
      </c>
      <c r="C26" s="4" t="inlineStr">
        <is>
          <t xml:space="preserve"> </t>
        </is>
      </c>
      <c r="D26" s="5" t="n">
        <v>2</v>
      </c>
      <c r="E26" s="4" t="inlineStr">
        <is>
          <t xml:space="preserve"> </t>
        </is>
      </c>
    </row>
    <row r="27">
      <c r="A27" s="4" t="inlineStr">
        <is>
          <t>Total Revenue</t>
        </is>
      </c>
      <c r="B27" s="5" t="n">
        <v>24312</v>
      </c>
      <c r="C27" s="5" t="n">
        <v>25251</v>
      </c>
      <c r="D27" s="6" t="n">
        <v>48378</v>
      </c>
      <c r="E27" s="5" t="n">
        <v>50215</v>
      </c>
    </row>
    <row r="28">
      <c r="A28" s="4" t="inlineStr">
        <is>
          <t>Gross Profit</t>
        </is>
      </c>
      <c r="B28" s="5" t="n">
        <v>17257</v>
      </c>
      <c r="C28" s="5" t="n">
        <v>15755</v>
      </c>
      <c r="D28" s="5" t="n">
        <v>34498</v>
      </c>
      <c r="E28" s="5" t="n">
        <v>31255</v>
      </c>
    </row>
    <row r="29">
      <c r="A29" s="4" t="inlineStr">
        <is>
          <t>Operating income (loss)</t>
        </is>
      </c>
      <c r="B29" s="5" t="n">
        <v>-5481</v>
      </c>
      <c r="C29" s="5" t="n">
        <v>-790</v>
      </c>
      <c r="D29" s="5" t="n">
        <v>-3689</v>
      </c>
      <c r="E29" s="5" t="n">
        <v>-1510</v>
      </c>
    </row>
    <row r="30">
      <c r="A30" s="4" t="inlineStr">
        <is>
          <t>Depreciation and amortization</t>
        </is>
      </c>
      <c r="B30" s="5" t="n">
        <v>4958</v>
      </c>
      <c r="C30" s="5" t="n">
        <v>4800</v>
      </c>
      <c r="D30" s="5" t="n">
        <v>9911</v>
      </c>
      <c r="E30" s="5" t="n">
        <v>9620</v>
      </c>
    </row>
    <row r="31">
      <c r="A31" s="4" t="inlineStr">
        <is>
          <t>IoT Solutions Segment | Reportable Sub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Gross Profit</t>
        </is>
      </c>
      <c r="B33" s="5" t="n">
        <v>17257</v>
      </c>
      <c r="C33" s="5" t="n">
        <v>16377</v>
      </c>
      <c r="D33" s="5" t="n">
        <v>34498</v>
      </c>
      <c r="E33" s="5" t="n">
        <v>32503</v>
      </c>
    </row>
    <row r="34">
      <c r="A34" s="4" t="inlineStr">
        <is>
          <t>Operating income (loss)</t>
        </is>
      </c>
      <c r="B34" s="5" t="n">
        <v>-5481</v>
      </c>
      <c r="C34" s="5" t="n">
        <v>-14</v>
      </c>
      <c r="D34" s="5" t="n">
        <v>-3689</v>
      </c>
      <c r="E34" s="5" t="n">
        <v>16</v>
      </c>
    </row>
    <row r="35">
      <c r="A35" s="4" t="inlineStr">
        <is>
          <t>IoT Solutions Segment | Intersub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Gross Profit</t>
        </is>
      </c>
      <c r="B37" s="5" t="n">
        <v>0</v>
      </c>
      <c r="C37" s="5" t="n">
        <v>-622</v>
      </c>
      <c r="D37" s="5" t="n">
        <v>0</v>
      </c>
      <c r="E37" s="5" t="n">
        <v>-1248</v>
      </c>
    </row>
    <row r="38">
      <c r="A38" s="4" t="inlineStr">
        <is>
          <t>Operating income (loss)</t>
        </is>
      </c>
      <c r="B38" s="6" t="n">
        <v>0</v>
      </c>
      <c r="C38" s="6" t="n">
        <v>-776</v>
      </c>
      <c r="D38" s="6" t="n">
        <v>0</v>
      </c>
      <c r="E38" s="6" t="n">
        <v>-15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Expended for Property, Plant and Equipment (Details) - USD ($) $ in Thousands</t>
        </is>
      </c>
      <c r="C1" s="2" t="inlineStr">
        <is>
          <t>6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Inventory Transfer To Property, Plant And Equipment</t>
        </is>
      </c>
      <c r="C4" s="6" t="n">
        <v>4046</v>
      </c>
      <c r="D4" s="6" t="n">
        <v>2685</v>
      </c>
    </row>
    <row r="5">
      <c r="A5" s="4" t="inlineStr">
        <is>
          <t>Property, Plant and Equipment, Additions</t>
        </is>
      </c>
      <c r="C5" s="5" t="n">
        <v>669</v>
      </c>
      <c r="D5" s="5" t="n">
        <v>2768</v>
      </c>
    </row>
    <row r="6">
      <c r="A6" s="4" t="inlineStr">
        <is>
          <t>IoT Products &amp; Services Segment</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Property, Plant and Equipment, Additions</t>
        </is>
      </c>
      <c r="C8" s="5" t="n">
        <v>336</v>
      </c>
      <c r="D8" s="5" t="n">
        <v>2260</v>
      </c>
    </row>
    <row r="9">
      <c r="A9" s="4" t="inlineStr">
        <is>
          <t>IoT Solutions Segment</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Property, Plant and Equipment, Additions</t>
        </is>
      </c>
      <c r="B11" s="4" t="inlineStr">
        <is>
          <t>[1]</t>
        </is>
      </c>
      <c r="C11" s="6" t="n">
        <v>333</v>
      </c>
      <c r="D11" s="6" t="n">
        <v>508</v>
      </c>
    </row>
    <row r="12"/>
    <row r="13">
      <c r="A13" s="4" t="inlineStr">
        <is>
          <t>[1] * Excluded from these amounts are $4,046 and $2,685 of transfers of inventory to property plant and equipment for subscriber assets for the six months ended March 31, 2024 and 2023, respectively.</t>
        </is>
      </c>
    </row>
  </sheetData>
  <mergeCells count="4">
    <mergeCell ref="A1:B2"/>
    <mergeCell ref="C1:D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Segment Information Total Assets (Details) - USD ($) $ in Thousands</t>
        </is>
      </c>
      <c r="C1" s="2" t="inlineStr">
        <is>
          <t>Mar. 31, 2024</t>
        </is>
      </c>
      <c r="D1" s="2" t="inlineStr">
        <is>
          <t>Sep. 30, 2023</t>
        </is>
      </c>
    </row>
    <row r="2">
      <c r="A2" s="3" t="inlineStr">
        <is>
          <t>Segment Reporting, Asset Reconciling Item [Line Items]</t>
        </is>
      </c>
      <c r="C2" s="4" t="inlineStr">
        <is>
          <t xml:space="preserve"> </t>
        </is>
      </c>
      <c r="D2" s="4" t="inlineStr">
        <is>
          <t xml:space="preserve"> </t>
        </is>
      </c>
    </row>
    <row r="3">
      <c r="A3" s="4" t="inlineStr">
        <is>
          <t>Assets</t>
        </is>
      </c>
      <c r="C3" s="6" t="n">
        <v>825300</v>
      </c>
      <c r="D3" s="6" t="n">
        <v>835531</v>
      </c>
    </row>
    <row r="4">
      <c r="A4" s="4" t="inlineStr">
        <is>
          <t>IoT Products &amp; Services Segment</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Assets</t>
        </is>
      </c>
      <c r="C6" s="5" t="n">
        <v>393805</v>
      </c>
      <c r="D6" s="5" t="n">
        <v>384018</v>
      </c>
    </row>
    <row r="7">
      <c r="A7" s="4" t="inlineStr">
        <is>
          <t>IoT Solutions Segment</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Assets</t>
        </is>
      </c>
      <c r="C9" s="5" t="n">
        <v>407700</v>
      </c>
      <c r="D9" s="5" t="n">
        <v>419820</v>
      </c>
    </row>
    <row r="10">
      <c r="A10" s="4" t="inlineStr">
        <is>
          <t>Unallocated</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Assets</t>
        </is>
      </c>
      <c r="B12" s="4" t="inlineStr">
        <is>
          <t>[1]</t>
        </is>
      </c>
      <c r="C12" s="6" t="n">
        <v>23795</v>
      </c>
      <c r="D12" s="6" t="n">
        <v>31693</v>
      </c>
    </row>
    <row r="13"/>
    <row r="14">
      <c r="A14" s="4" t="inlineStr">
        <is>
          <t>[1]Unallocated consists of cash and cash equivalents.</t>
        </is>
      </c>
    </row>
  </sheetData>
  <mergeCells count="3">
    <mergeCell ref="A1:B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Unearned Revenue (Details)</t>
        </is>
      </c>
      <c r="B3" s="4" t="inlineStr">
        <is>
          <t xml:space="preserve"> </t>
        </is>
      </c>
      <c r="C3" s="4" t="inlineStr">
        <is>
          <t xml:space="preserve"> </t>
        </is>
      </c>
      <c r="D3" s="4" t="inlineStr">
        <is>
          <t xml:space="preserve"> </t>
        </is>
      </c>
      <c r="E3" s="4" t="inlineStr">
        <is>
          <t xml:space="preserve"> </t>
        </is>
      </c>
    </row>
    <row r="4">
      <c r="A4" s="4" t="inlineStr">
        <is>
          <t>Total Revenue</t>
        </is>
      </c>
      <c r="B4" s="6" t="n">
        <v>107702</v>
      </c>
      <c r="C4" s="6" t="n">
        <v>111144</v>
      </c>
      <c r="D4" s="6" t="n">
        <v>213791</v>
      </c>
      <c r="E4" s="6" t="n">
        <v>220450</v>
      </c>
    </row>
    <row r="5">
      <c r="A5" s="4" t="inlineStr">
        <is>
          <t>North America, primarily the United States</t>
        </is>
      </c>
      <c r="B5" s="4" t="inlineStr">
        <is>
          <t xml:space="preserve"> </t>
        </is>
      </c>
      <c r="C5" s="4" t="inlineStr">
        <is>
          <t xml:space="preserve"> </t>
        </is>
      </c>
      <c r="D5" s="4" t="inlineStr">
        <is>
          <t xml:space="preserve"> </t>
        </is>
      </c>
      <c r="E5" s="4" t="inlineStr">
        <is>
          <t xml:space="preserve"> </t>
        </is>
      </c>
    </row>
    <row r="6">
      <c r="A6" s="3" t="inlineStr">
        <is>
          <t>Unearned Revenue (Details)</t>
        </is>
      </c>
      <c r="B6" s="4" t="inlineStr">
        <is>
          <t xml:space="preserve"> </t>
        </is>
      </c>
      <c r="C6" s="4" t="inlineStr">
        <is>
          <t xml:space="preserve"> </t>
        </is>
      </c>
      <c r="D6" s="4" t="inlineStr">
        <is>
          <t xml:space="preserve"> </t>
        </is>
      </c>
      <c r="E6" s="4" t="inlineStr">
        <is>
          <t xml:space="preserve"> </t>
        </is>
      </c>
    </row>
    <row r="7">
      <c r="A7" s="4" t="inlineStr">
        <is>
          <t>Total Revenue</t>
        </is>
      </c>
      <c r="B7" s="5" t="n">
        <v>72398</v>
      </c>
      <c r="C7" s="5" t="n">
        <v>77809</v>
      </c>
      <c r="D7" s="5" t="n">
        <v>152093</v>
      </c>
      <c r="E7" s="5" t="n">
        <v>161274</v>
      </c>
    </row>
    <row r="8">
      <c r="A8" s="4" t="inlineStr">
        <is>
          <t>Europe, Middle East &amp; Africa</t>
        </is>
      </c>
      <c r="B8" s="4" t="inlineStr">
        <is>
          <t xml:space="preserve"> </t>
        </is>
      </c>
      <c r="C8" s="4" t="inlineStr">
        <is>
          <t xml:space="preserve"> </t>
        </is>
      </c>
      <c r="D8" s="4" t="inlineStr">
        <is>
          <t xml:space="preserve"> </t>
        </is>
      </c>
      <c r="E8" s="4" t="inlineStr">
        <is>
          <t xml:space="preserve"> </t>
        </is>
      </c>
    </row>
    <row r="9">
      <c r="A9" s="3" t="inlineStr">
        <is>
          <t>Unearned Revenue (Details)</t>
        </is>
      </c>
      <c r="B9" s="4" t="inlineStr">
        <is>
          <t xml:space="preserve"> </t>
        </is>
      </c>
      <c r="C9" s="4" t="inlineStr">
        <is>
          <t xml:space="preserve"> </t>
        </is>
      </c>
      <c r="D9" s="4" t="inlineStr">
        <is>
          <t xml:space="preserve"> </t>
        </is>
      </c>
      <c r="E9" s="4" t="inlineStr">
        <is>
          <t xml:space="preserve"> </t>
        </is>
      </c>
    </row>
    <row r="10">
      <c r="A10" s="4" t="inlineStr">
        <is>
          <t>Total Revenue</t>
        </is>
      </c>
      <c r="B10" s="5" t="n">
        <v>19485</v>
      </c>
      <c r="C10" s="5" t="n">
        <v>20414</v>
      </c>
      <c r="D10" s="5" t="n">
        <v>33875</v>
      </c>
      <c r="E10" s="5" t="n">
        <v>36291</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Unearned Revenue (Detail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819</v>
      </c>
      <c r="C13" s="5" t="n">
        <v>12921</v>
      </c>
      <c r="D13" s="5" t="n">
        <v>27823</v>
      </c>
      <c r="E13" s="5" t="n">
        <v>22885</v>
      </c>
    </row>
    <row r="14">
      <c r="A14" s="4" t="inlineStr">
        <is>
          <t>Transferred at a point in time</t>
        </is>
      </c>
      <c r="B14" s="4" t="inlineStr">
        <is>
          <t xml:space="preserve"> </t>
        </is>
      </c>
      <c r="C14" s="4" t="inlineStr">
        <is>
          <t xml:space="preserve"> </t>
        </is>
      </c>
      <c r="D14" s="4" t="inlineStr">
        <is>
          <t xml:space="preserve"> </t>
        </is>
      </c>
      <c r="E14" s="4" t="inlineStr">
        <is>
          <t xml:space="preserve"> </t>
        </is>
      </c>
    </row>
    <row r="15">
      <c r="A15" s="3" t="inlineStr">
        <is>
          <t>Unearned Revenue (Detail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0574</v>
      </c>
      <c r="C16" s="5" t="n">
        <v>87088</v>
      </c>
      <c r="D16" s="5" t="n">
        <v>159968</v>
      </c>
      <c r="E16" s="5" t="n">
        <v>172574</v>
      </c>
    </row>
    <row r="17">
      <c r="A17" s="4" t="inlineStr">
        <is>
          <t>Transferred over time</t>
        </is>
      </c>
      <c r="B17" s="4" t="inlineStr">
        <is>
          <t xml:space="preserve"> </t>
        </is>
      </c>
      <c r="C17" s="4" t="inlineStr">
        <is>
          <t xml:space="preserve"> </t>
        </is>
      </c>
      <c r="D17" s="4" t="inlineStr">
        <is>
          <t xml:space="preserve"> </t>
        </is>
      </c>
      <c r="E17" s="4" t="inlineStr">
        <is>
          <t xml:space="preserve"> </t>
        </is>
      </c>
    </row>
    <row r="18">
      <c r="A18" s="3" t="inlineStr">
        <is>
          <t>Unearned Revenue (Detail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7128</v>
      </c>
      <c r="C19" s="6" t="n">
        <v>24056</v>
      </c>
      <c r="D19" s="6" t="n">
        <v>53823</v>
      </c>
      <c r="E19" s="6" t="n">
        <v>478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Unearned Revenue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10" t="n">
        <v>1.2</v>
      </c>
      <c r="C4" s="10" t="n">
        <v>0.9</v>
      </c>
      <c r="D4" s="10" t="n">
        <v>2.2</v>
      </c>
      <c r="E4" s="10" t="n">
        <v>1.8</v>
      </c>
      <c r="F4" s="4" t="inlineStr">
        <is>
          <t xml:space="preserve"> </t>
        </is>
      </c>
    </row>
    <row r="5">
      <c r="A5" s="4" t="inlineStr">
        <is>
          <t>Revenue, Remaining Performance Obligation, Expected Timing of Satisfaction, Start Date [Axis]: 2024-04-0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earned Revenue (Detail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performance obligation, period</t>
        </is>
      </c>
      <c r="B7" s="4" t="inlineStr">
        <is>
          <t>12 months</t>
        </is>
      </c>
      <c r="C7" s="4" t="inlineStr">
        <is>
          <t xml:space="preserve"> </t>
        </is>
      </c>
      <c r="D7" s="4" t="inlineStr">
        <is>
          <t>12 months</t>
        </is>
      </c>
      <c r="E7" s="4" t="inlineStr">
        <is>
          <t xml:space="preserve"> </t>
        </is>
      </c>
      <c r="F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earned Revenue (Detail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10" t="n">
        <v>18.5</v>
      </c>
      <c r="C10" s="4" t="inlineStr">
        <is>
          <t xml:space="preserve"> </t>
        </is>
      </c>
      <c r="D10" s="10" t="n">
        <v>18.5</v>
      </c>
      <c r="E10" s="4" t="inlineStr">
        <is>
          <t xml:space="preserve"> </t>
        </is>
      </c>
      <c r="F10" s="10" t="n">
        <v>1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Unearned Revenu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Dec. 31, 2023</t>
        </is>
      </c>
      <c r="G2" s="2" t="inlineStr">
        <is>
          <t>Sep. 30, 2023</t>
        </is>
      </c>
      <c r="H2" s="2" t="inlineStr">
        <is>
          <t>Dec. 31, 2022</t>
        </is>
      </c>
      <c r="I2" s="2" t="inlineStr">
        <is>
          <t>Sep. 30, 2022</t>
        </is>
      </c>
    </row>
    <row r="3">
      <c r="A3" s="3" t="inlineStr">
        <is>
          <t>Unearned Revenu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earned Revenue</t>
        </is>
      </c>
      <c r="B4" s="6" t="n">
        <v>38</v>
      </c>
      <c r="C4" s="10" t="n">
        <v>25.7</v>
      </c>
      <c r="D4" s="6" t="n">
        <v>38</v>
      </c>
      <c r="E4" s="10" t="n">
        <v>25.7</v>
      </c>
      <c r="F4" s="6" t="n">
        <v>35</v>
      </c>
      <c r="G4" s="10" t="n">
        <v>27.9</v>
      </c>
      <c r="H4" s="6" t="n">
        <v>23</v>
      </c>
      <c r="I4" s="10" t="n">
        <v>21.6</v>
      </c>
    </row>
    <row r="5">
      <c r="A5" s="4" t="inlineStr">
        <is>
          <t>Contract with Customer, Liability, Revenue Recognized</t>
        </is>
      </c>
      <c r="B5" s="10" t="n">
        <v>8.300000000000001</v>
      </c>
      <c r="C5" s="10" t="n">
        <v>5.9</v>
      </c>
      <c r="D5" s="10" t="n">
        <v>13.3</v>
      </c>
      <c r="E5" s="10" t="n">
        <v>10.6</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Mar. 31, 2024 USD ($)</t>
        </is>
      </c>
    </row>
    <row r="2">
      <c r="A2" s="3" t="inlineStr">
        <is>
          <t>Revenue from Contract with Customer [Abstract]</t>
        </is>
      </c>
      <c r="B2" s="4" t="inlineStr">
        <is>
          <t xml:space="preserve"> </t>
        </is>
      </c>
    </row>
    <row r="3">
      <c r="A3" s="4" t="inlineStr">
        <is>
          <t>Remaining performance obligation</t>
        </is>
      </c>
      <c r="B3" s="10" t="n">
        <v>151.2</v>
      </c>
    </row>
    <row r="4">
      <c r="A4" s="3" t="inlineStr">
        <is>
          <t>Revenue, Remaining Performance Obligation, Expected Timing of Satisfaction [Line Items]</t>
        </is>
      </c>
      <c r="B4" s="4" t="inlineStr">
        <is>
          <t xml:space="preserve"> </t>
        </is>
      </c>
    </row>
    <row r="5">
      <c r="A5" s="4" t="inlineStr">
        <is>
          <t>Remaining performance obligation</t>
        </is>
      </c>
      <c r="B5" s="11" t="n">
        <v>151.2</v>
      </c>
    </row>
    <row r="6">
      <c r="A6" s="4" t="inlineStr">
        <is>
          <t>Revenue, Remaining Performance Obligation, Expected Timing of Satisfaction, Start Date [Axis]: 2024-04-01</t>
        </is>
      </c>
      <c r="B6" s="4" t="inlineStr">
        <is>
          <t xml:space="preserve"> </t>
        </is>
      </c>
    </row>
    <row r="7">
      <c r="A7" s="3" t="inlineStr">
        <is>
          <t>Revenue from Contract with Customer [Abstract]</t>
        </is>
      </c>
      <c r="B7" s="4" t="inlineStr">
        <is>
          <t xml:space="preserve"> </t>
        </is>
      </c>
    </row>
    <row r="8">
      <c r="A8" s="4" t="inlineStr">
        <is>
          <t>Remaining performance obligation</t>
        </is>
      </c>
      <c r="B8" s="10" t="n">
        <v>67.2</v>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12 months</t>
        </is>
      </c>
    </row>
    <row r="11">
      <c r="A11" s="4" t="inlineStr">
        <is>
          <t>Remaining performance obligation</t>
        </is>
      </c>
      <c r="B11" s="10" t="n">
        <v>67.2</v>
      </c>
    </row>
    <row r="12">
      <c r="A12" s="4" t="inlineStr">
        <is>
          <t>Minimum | Revenue, Remaining Performance Obligation, Expected Timing of Satisfaction, Start Date [Axis]: 2024-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iod</t>
        </is>
      </c>
      <c r="B14" s="4" t="inlineStr">
        <is>
          <t>2 years</t>
        </is>
      </c>
    </row>
    <row r="15">
      <c r="A15" s="4" t="inlineStr">
        <is>
          <t>Maximum | Revenue, Remaining Performance Obligation, Expected Timing of Satisfaction, Start Date [Axis]: 2024-04-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period</t>
        </is>
      </c>
      <c r="B1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428</v>
      </c>
      <c r="C4" s="6" t="n">
        <v>70</v>
      </c>
      <c r="D4" s="6" t="n">
        <v>-206</v>
      </c>
      <c r="E4" s="6" t="n">
        <v>-160</v>
      </c>
    </row>
    <row r="5">
      <c r="A5" s="4" t="inlineStr">
        <is>
          <t>Income tax provision specific to the period</t>
        </is>
      </c>
      <c r="B5" s="4" t="inlineStr">
        <is>
          <t xml:space="preserve"> </t>
        </is>
      </c>
      <c r="C5" s="4" t="inlineStr">
        <is>
          <t xml:space="preserve"> </t>
        </is>
      </c>
      <c r="D5" s="6" t="n">
        <v>-100</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Unrecognized Tax Benefits) (Details) $ in Thousands</t>
        </is>
      </c>
      <c r="B1" s="2" t="inlineStr">
        <is>
          <t>6 Months Ended</t>
        </is>
      </c>
    </row>
    <row r="2">
      <c r="B2" s="2" t="inlineStr">
        <is>
          <t>Mar. 31, 2024 USD ($)</t>
        </is>
      </c>
    </row>
    <row r="3">
      <c r="A3" s="4" t="inlineStr">
        <is>
          <t>Unrecognized tax benefits that would impact effective tax rate</t>
        </is>
      </c>
      <c r="B3" s="6" t="n">
        <v>3000</v>
      </c>
    </row>
    <row r="4">
      <c r="A4" s="3" t="inlineStr">
        <is>
          <t>Reconciliation of Unrecognized Tax Benefits, Excluding Amounts Pertaining to Examined Tax Returns [Roll Forward]</t>
        </is>
      </c>
      <c r="B4" s="4" t="inlineStr">
        <is>
          <t xml:space="preserve"> </t>
        </is>
      </c>
    </row>
    <row r="5">
      <c r="A5" s="4" t="inlineStr">
        <is>
          <t>Unrecognized tax benefits, beginning balance</t>
        </is>
      </c>
      <c r="B5" s="5" t="n">
        <v>3162</v>
      </c>
    </row>
    <row r="6">
      <c r="A6" s="4" t="inlineStr">
        <is>
          <t>Decreases related to expiration of statute of limitations</t>
        </is>
      </c>
      <c r="B6" s="5" t="n">
        <v>-32</v>
      </c>
    </row>
    <row r="7">
      <c r="A7" s="4" t="inlineStr">
        <is>
          <t>Unrecognized tax benefits, ending balance</t>
        </is>
      </c>
      <c r="B7" s="5" t="n">
        <v>3130</v>
      </c>
    </row>
    <row r="8">
      <c r="A8" s="4" t="inlineStr">
        <is>
          <t>Maximum</t>
        </is>
      </c>
      <c r="B8" s="4" t="inlineStr">
        <is>
          <t xml:space="preserve"> </t>
        </is>
      </c>
    </row>
    <row r="9">
      <c r="A9" s="4" t="inlineStr">
        <is>
          <t>Unrecognized tax benefits that would decrease next twelve months</t>
        </is>
      </c>
      <c r="B9" s="6" t="n">
        <v>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duct Warranty Obliga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81</v>
      </c>
      <c r="C4" s="6" t="n">
        <v>922</v>
      </c>
      <c r="D4" s="6" t="n">
        <v>772</v>
      </c>
      <c r="E4" s="6" t="n">
        <v>886</v>
      </c>
    </row>
    <row r="5">
      <c r="A5" s="4" t="inlineStr">
        <is>
          <t>Warranties accrued</t>
        </is>
      </c>
      <c r="B5" s="5" t="n">
        <v>76</v>
      </c>
      <c r="C5" s="5" t="n">
        <v>78</v>
      </c>
      <c r="D5" s="5" t="n">
        <v>170</v>
      </c>
      <c r="E5" s="5" t="n">
        <v>168</v>
      </c>
    </row>
    <row r="6">
      <c r="A6" s="4" t="inlineStr">
        <is>
          <t>Settlements made</t>
        </is>
      </c>
      <c r="B6" s="5" t="n">
        <v>-83</v>
      </c>
      <c r="C6" s="5" t="n">
        <v>-164</v>
      </c>
      <c r="D6" s="5" t="n">
        <v>-168</v>
      </c>
      <c r="E6" s="5" t="n">
        <v>-218</v>
      </c>
    </row>
    <row r="7">
      <c r="A7" s="4" t="inlineStr">
        <is>
          <t>Ending balance</t>
        </is>
      </c>
      <c r="B7" s="6" t="n">
        <v>774</v>
      </c>
      <c r="C7" s="6" t="n">
        <v>836</v>
      </c>
      <c r="D7" s="6" t="n">
        <v>774</v>
      </c>
      <c r="E7" s="6" t="n">
        <v>8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1</v>
      </c>
      <c r="C7" s="7" t="n">
        <v>0.01</v>
      </c>
    </row>
    <row r="8">
      <c r="A8" s="4" t="inlineStr">
        <is>
          <t>Common stock, shares authorized</t>
        </is>
      </c>
      <c r="B8" s="5" t="n">
        <v>60000000</v>
      </c>
      <c r="C8" s="5" t="n">
        <v>60000000</v>
      </c>
    </row>
    <row r="9">
      <c r="A9" s="4" t="inlineStr">
        <is>
          <t>Common stock, shares issued</t>
        </is>
      </c>
      <c r="B9" s="5" t="n">
        <v>42853862</v>
      </c>
      <c r="C9" s="5" t="n">
        <v>42501150</v>
      </c>
    </row>
    <row r="10">
      <c r="A10" s="4" t="inlineStr">
        <is>
          <t>Treasury Stock, Common, Shares</t>
        </is>
      </c>
      <c r="B10" s="5" t="n">
        <v>6492260</v>
      </c>
      <c r="C10" s="5" t="n">
        <v>6436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Mar. 31, 2024</t>
        </is>
      </c>
      <c r="C1" s="2" t="inlineStr">
        <is>
          <t>Sep. 30, 2023</t>
        </is>
      </c>
    </row>
    <row r="2">
      <c r="A2" s="3" t="inlineStr">
        <is>
          <t>Assets and Liabilities, Lessee [Abstract]</t>
        </is>
      </c>
      <c r="B2" s="4" t="inlineStr">
        <is>
          <t xml:space="preserve"> </t>
        </is>
      </c>
      <c r="C2" s="4" t="inlineStr">
        <is>
          <t xml:space="preserve"> </t>
        </is>
      </c>
    </row>
    <row r="3">
      <c r="A3" s="4" t="inlineStr">
        <is>
          <t>Operating lease other non-current asset</t>
        </is>
      </c>
      <c r="B3" s="6" t="n">
        <v>11488</v>
      </c>
      <c r="C3" s="6" t="n">
        <v>12876</v>
      </c>
    </row>
    <row r="4">
      <c r="A4" s="4" t="inlineStr">
        <is>
          <t>Total lease assets</t>
        </is>
      </c>
      <c r="B4" s="5" t="n">
        <v>11488</v>
      </c>
      <c r="C4" s="5" t="n">
        <v>12876</v>
      </c>
    </row>
    <row r="5">
      <c r="A5" s="4" t="inlineStr">
        <is>
          <t>Operating lease other current liabilities</t>
        </is>
      </c>
      <c r="B5" s="5" t="n">
        <v>3151</v>
      </c>
      <c r="C5" s="5" t="n">
        <v>3352</v>
      </c>
    </row>
    <row r="6">
      <c r="A6" s="4" t="inlineStr">
        <is>
          <t>Operating lease other non-current liability</t>
        </is>
      </c>
      <c r="B6" s="5" t="n">
        <v>12567</v>
      </c>
      <c r="C6" s="5" t="n">
        <v>13989</v>
      </c>
    </row>
    <row r="7">
      <c r="A7" s="4" t="inlineStr">
        <is>
          <t>Total lease liabilities</t>
        </is>
      </c>
      <c r="B7" s="6" t="n">
        <v>15718</v>
      </c>
      <c r="C7" s="6" t="n">
        <v>173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30</v>
      </c>
      <c r="C4" s="6" t="n">
        <v>867</v>
      </c>
      <c r="D4" s="6" t="n">
        <v>1821</v>
      </c>
      <c r="E4" s="6" t="n">
        <v>1771</v>
      </c>
    </row>
    <row r="5">
      <c r="A5" s="4" t="inlineStr">
        <is>
          <t>Variable lease cost</t>
        </is>
      </c>
      <c r="B5" s="5" t="n">
        <v>316</v>
      </c>
      <c r="C5" s="5" t="n">
        <v>343</v>
      </c>
      <c r="D5" s="5" t="n">
        <v>633</v>
      </c>
      <c r="E5" s="5" t="n">
        <v>652</v>
      </c>
    </row>
    <row r="6">
      <c r="A6" s="4" t="inlineStr">
        <is>
          <t>Short-term Lease, Cost</t>
        </is>
      </c>
      <c r="B6" s="5" t="n">
        <v>28</v>
      </c>
      <c r="C6" s="5" t="n">
        <v>18</v>
      </c>
      <c r="D6" s="5" t="n">
        <v>55</v>
      </c>
      <c r="E6" s="5" t="n">
        <v>43</v>
      </c>
    </row>
    <row r="7">
      <c r="A7" s="4" t="inlineStr">
        <is>
          <t>Total lease cost</t>
        </is>
      </c>
      <c r="B7" s="6" t="n">
        <v>1274</v>
      </c>
      <c r="C7" s="6" t="n">
        <v>1228</v>
      </c>
      <c r="D7" s="6" t="n">
        <v>2509</v>
      </c>
      <c r="E7" s="6" t="n">
        <v>24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3" customWidth="1" min="2" max="2"/>
  </cols>
  <sheetData>
    <row r="1">
      <c r="A1" s="1" t="inlineStr">
        <is>
          <t>Leases - Other Information (Details)</t>
        </is>
      </c>
      <c r="B1" s="2" t="inlineStr">
        <is>
          <t>Mar. 31, 2024</t>
        </is>
      </c>
    </row>
    <row r="2">
      <c r="A2" s="3" t="inlineStr">
        <is>
          <t>Weighted average remaining lease term [Abstract]</t>
        </is>
      </c>
      <c r="B2" s="4" t="inlineStr">
        <is>
          <t xml:space="preserve"> </t>
        </is>
      </c>
    </row>
    <row r="3">
      <c r="A3" s="4" t="inlineStr">
        <is>
          <t>Weighted average remaining lease term- operating leases</t>
        </is>
      </c>
      <c r="B3" s="4" t="inlineStr">
        <is>
          <t>6 years 1 month 6 days</t>
        </is>
      </c>
    </row>
    <row r="4">
      <c r="A4" s="3" t="inlineStr">
        <is>
          <t>Weighted Average Discount Rate Leases [Abstract]</t>
        </is>
      </c>
      <c r="B4" s="4" t="inlineStr">
        <is>
          <t xml:space="preserve"> </t>
        </is>
      </c>
    </row>
    <row r="5">
      <c r="A5" s="4" t="inlineStr">
        <is>
          <t>Weighted average discount rate - operating leases</t>
        </is>
      </c>
      <c r="B5" s="8" t="n">
        <v>0.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Maturity of Operating Lease Liability (Details) $ in Thousands</t>
        </is>
      </c>
      <c r="B1" s="2" t="inlineStr">
        <is>
          <t>Mar. 31, 2024 USD ($)</t>
        </is>
      </c>
    </row>
    <row r="2">
      <c r="A2" s="3" t="inlineStr">
        <is>
          <t>Lessee, Operating Lease, Liability, to be Paid, Fiscal Year Maturity [Abstract]</t>
        </is>
      </c>
      <c r="B2" s="4" t="inlineStr">
        <is>
          <t xml:space="preserve"> </t>
        </is>
      </c>
    </row>
    <row r="3">
      <c r="A3" s="4" t="inlineStr">
        <is>
          <t>2024 (six months)</t>
        </is>
      </c>
      <c r="B3" s="6" t="n">
        <v>2216</v>
      </c>
    </row>
    <row r="4">
      <c r="A4" s="4" t="inlineStr">
        <is>
          <t>2025</t>
        </is>
      </c>
      <c r="B4" s="5" t="n">
        <v>3713</v>
      </c>
    </row>
    <row r="5">
      <c r="A5" s="4" t="inlineStr">
        <is>
          <t>2026</t>
        </is>
      </c>
      <c r="B5" s="5" t="n">
        <v>3262</v>
      </c>
    </row>
    <row r="6">
      <c r="A6" s="4" t="inlineStr">
        <is>
          <t>2027</t>
        </is>
      </c>
      <c r="B6" s="5" t="n">
        <v>2058</v>
      </c>
    </row>
    <row r="7">
      <c r="A7" s="4" t="inlineStr">
        <is>
          <t>2028</t>
        </is>
      </c>
      <c r="B7" s="5" t="n">
        <v>1897</v>
      </c>
    </row>
    <row r="8">
      <c r="A8" s="4" t="inlineStr">
        <is>
          <t>2029</t>
        </is>
      </c>
      <c r="B8" s="5" t="n">
        <v>1840</v>
      </c>
    </row>
    <row r="9">
      <c r="A9" s="4" t="inlineStr">
        <is>
          <t>Thereafter</t>
        </is>
      </c>
      <c r="B9" s="5" t="n">
        <v>3865</v>
      </c>
    </row>
    <row r="10">
      <c r="A10" s="4" t="inlineStr">
        <is>
          <t>Total future undiscounted lease payments</t>
        </is>
      </c>
      <c r="B10" s="5" t="n">
        <v>18851</v>
      </c>
    </row>
    <row r="11">
      <c r="A11" s="4" t="inlineStr">
        <is>
          <t>Less imputed interest</t>
        </is>
      </c>
      <c r="B11" s="5" t="n">
        <v>-3133</v>
      </c>
    </row>
    <row r="12">
      <c r="A12" s="4" t="inlineStr">
        <is>
          <t>Total reported lease liability</t>
        </is>
      </c>
      <c r="B12" s="6" t="n">
        <v>157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ntingencies Contingencies (Details) $ in Millions</t>
        </is>
      </c>
      <c r="B1" s="2" t="inlineStr">
        <is>
          <t>6 Months Ended</t>
        </is>
      </c>
    </row>
    <row r="2">
      <c r="B2" s="2" t="inlineStr">
        <is>
          <t>Mar. 31, 2024 USD ($)</t>
        </is>
      </c>
    </row>
    <row r="3">
      <c r="A3" s="3" t="inlineStr">
        <is>
          <t>Commitments and Contingencies Disclosure [Abstract]</t>
        </is>
      </c>
      <c r="B3" s="4" t="inlineStr">
        <is>
          <t xml:space="preserve"> </t>
        </is>
      </c>
    </row>
    <row r="4">
      <c r="A4" s="4" t="inlineStr">
        <is>
          <t>Loss Contingency, Damages Awarded, Value</t>
        </is>
      </c>
      <c r="B4" s="10" t="n">
        <v>11.6</v>
      </c>
    </row>
    <row r="5">
      <c r="A5" s="4" t="inlineStr">
        <is>
          <t>Loss Contingency Accrual</t>
        </is>
      </c>
      <c r="B5" s="10" t="n">
        <v>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in Thousands</t>
        </is>
      </c>
      <c r="B1" s="2" t="inlineStr">
        <is>
          <t>6 Months Ended</t>
        </is>
      </c>
    </row>
    <row r="2">
      <c r="B2" s="2" t="inlineStr">
        <is>
          <t>Mar. 31, 2024</t>
        </is>
      </c>
      <c r="C2" s="2" t="inlineStr">
        <is>
          <t>Mar. 31, 2023</t>
        </is>
      </c>
      <c r="D2" s="2" t="inlineStr">
        <is>
          <t>Jan. 29,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6" t="n">
        <v>944</v>
      </c>
      <c r="C4" s="6" t="n">
        <v>1672</v>
      </c>
      <c r="D4" s="4" t="inlineStr">
        <is>
          <t xml:space="preserve"> </t>
        </is>
      </c>
    </row>
    <row r="5">
      <c r="A5" s="4" t="inlineStr">
        <is>
          <t>Share-based Payment Arrangement, Shares Withheld for Tax Withholding Obligation</t>
        </is>
      </c>
      <c r="B5" s="5" t="n">
        <v>106227</v>
      </c>
      <c r="C5" s="5" t="n">
        <v>90985</v>
      </c>
      <c r="D5" s="4" t="inlineStr">
        <is>
          <t xml:space="preserve"> </t>
        </is>
      </c>
    </row>
    <row r="6">
      <c r="A6" s="4" t="inlineStr">
        <is>
          <t>Tax withholding for share-based compensation</t>
        </is>
      </c>
      <c r="B6" s="6" t="n">
        <v>2700</v>
      </c>
      <c r="C6" s="6" t="n">
        <v>3700</v>
      </c>
      <c r="D6" s="4" t="inlineStr">
        <is>
          <t xml:space="preserve"> </t>
        </is>
      </c>
    </row>
    <row r="7">
      <c r="A7" s="4" t="inlineStr">
        <is>
          <t>Total intrinsic value of all options exercised</t>
        </is>
      </c>
      <c r="B7" s="5" t="n">
        <v>1800</v>
      </c>
      <c r="C7" s="5" t="n">
        <v>2600</v>
      </c>
      <c r="D7" s="4" t="inlineStr">
        <is>
          <t xml:space="preserve"> </t>
        </is>
      </c>
    </row>
    <row r="8">
      <c r="A8" s="4" t="inlineStr">
        <is>
          <t>Proceeds from employee stock purchase plan transactions</t>
        </is>
      </c>
      <c r="B8" s="5" t="n">
        <v>1111</v>
      </c>
      <c r="C8" s="5" t="n">
        <v>1170</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oceeds from Stock Options Exercised</t>
        </is>
      </c>
      <c r="B11" s="5" t="n">
        <v>900</v>
      </c>
      <c r="C11" s="6" t="n">
        <v>1700</v>
      </c>
      <c r="D11" s="4" t="inlineStr">
        <is>
          <t xml:space="preserve"> </t>
        </is>
      </c>
    </row>
    <row r="12">
      <c r="A12" s="4" t="inlineStr">
        <is>
          <t>Total unrecognized compensation cost nonvested awards</t>
        </is>
      </c>
      <c r="B12" s="6" t="n">
        <v>3400</v>
      </c>
      <c r="C12" s="4" t="inlineStr">
        <is>
          <t xml:space="preserve"> </t>
        </is>
      </c>
      <c r="D12" s="4" t="inlineStr">
        <is>
          <t xml:space="preserve"> </t>
        </is>
      </c>
    </row>
    <row r="13">
      <c r="A13" s="4" t="inlineStr">
        <is>
          <t>Weighted average period, unrecognized compensation cost, nonvested awards</t>
        </is>
      </c>
      <c r="B13" s="4" t="inlineStr">
        <is>
          <t>1 year 3 months 18 days</t>
        </is>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unrecognized compensation cost nonvested restricted stock units</t>
        </is>
      </c>
      <c r="B16" s="6" t="n">
        <v>22400</v>
      </c>
      <c r="C16" s="4" t="inlineStr">
        <is>
          <t xml:space="preserve"> </t>
        </is>
      </c>
      <c r="D16" s="4" t="inlineStr">
        <is>
          <t xml:space="preserve"> </t>
        </is>
      </c>
    </row>
    <row r="17">
      <c r="A17" s="4" t="inlineStr">
        <is>
          <t>Weighted average period, unrecognized compensation cost, nonvested awards</t>
        </is>
      </c>
      <c r="B17" s="4" t="inlineStr">
        <is>
          <t>2 years 1 month 6 days</t>
        </is>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unrecognized compensation cost nonvested restricted stock units</t>
        </is>
      </c>
      <c r="B20" s="6" t="n">
        <v>900</v>
      </c>
      <c r="C20" s="4" t="inlineStr">
        <is>
          <t xml:space="preserve"> </t>
        </is>
      </c>
      <c r="D20" s="4" t="inlineStr">
        <is>
          <t xml:space="preserve"> </t>
        </is>
      </c>
    </row>
    <row r="21">
      <c r="A21" s="4" t="inlineStr">
        <is>
          <t>Weighted average period, unrecognized compensation cost, nonvested awards</t>
        </is>
      </c>
      <c r="B21" s="4" t="inlineStr">
        <is>
          <t>3 months 18 days</t>
        </is>
      </c>
      <c r="C21" s="4" t="inlineStr">
        <is>
          <t xml:space="preserve"> </t>
        </is>
      </c>
      <c r="D21" s="4" t="inlineStr">
        <is>
          <t xml:space="preserve"> </t>
        </is>
      </c>
    </row>
    <row r="22">
      <c r="A22" s="4" t="inlineStr">
        <is>
          <t>The 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uthorized</t>
        </is>
      </c>
      <c r="B24" s="4" t="inlineStr">
        <is>
          <t xml:space="preserve"> </t>
        </is>
      </c>
      <c r="C24" s="4" t="inlineStr">
        <is>
          <t xml:space="preserve"> </t>
        </is>
      </c>
      <c r="D24" s="5" t="n">
        <v>3425000</v>
      </c>
    </row>
    <row r="25">
      <c r="A25" s="4" t="inlineStr">
        <is>
          <t>Share-based Compensation Arrangement by Share-based Payment Award, Number of Continuous Days of Service</t>
        </is>
      </c>
      <c r="B25" s="4" t="inlineStr">
        <is>
          <t>90 days</t>
        </is>
      </c>
      <c r="C25" s="4" t="inlineStr">
        <is>
          <t xml:space="preserve"> </t>
        </is>
      </c>
      <c r="D25" s="4" t="inlineStr">
        <is>
          <t xml:space="preserve"> </t>
        </is>
      </c>
    </row>
    <row r="26">
      <c r="A26" s="4" t="inlineStr">
        <is>
          <t>Share-based Compensation Arrangement by Share-based Payment Award, Number of Hours Per Week Employed</t>
        </is>
      </c>
      <c r="B26" s="4" t="inlineStr">
        <is>
          <t>20 hours</t>
        </is>
      </c>
      <c r="C26" s="4" t="inlineStr">
        <is>
          <t xml:space="preserve"> </t>
        </is>
      </c>
      <c r="D26" s="4" t="inlineStr">
        <is>
          <t xml:space="preserve"> </t>
        </is>
      </c>
    </row>
    <row r="27">
      <c r="A27" s="4" t="inlineStr">
        <is>
          <t>Share-based Compensation Arrangement by Share-based Payment Award, Purchase Price of Common Stock, Percent</t>
        </is>
      </c>
      <c r="B27" s="12" t="n">
        <v>0.85</v>
      </c>
      <c r="C27" s="4" t="inlineStr">
        <is>
          <t xml:space="preserve"> </t>
        </is>
      </c>
      <c r="D27" s="4" t="inlineStr">
        <is>
          <t xml:space="preserve"> </t>
        </is>
      </c>
    </row>
    <row r="28">
      <c r="A28" s="4" t="inlineStr">
        <is>
          <t>Common shares issued to employees</t>
        </is>
      </c>
      <c r="B28" s="5" t="n">
        <v>50171</v>
      </c>
      <c r="C28" s="5" t="n">
        <v>39979</v>
      </c>
      <c r="D28" s="4" t="inlineStr">
        <is>
          <t xml:space="preserve"> </t>
        </is>
      </c>
    </row>
    <row r="29">
      <c r="A29" s="4" t="inlineStr">
        <is>
          <t>Shares available for future issuance</t>
        </is>
      </c>
      <c r="B29" s="5" t="n">
        <v>420056</v>
      </c>
      <c r="C29" s="4" t="inlineStr">
        <is>
          <t xml:space="preserve"> </t>
        </is>
      </c>
      <c r="D29" s="4" t="inlineStr">
        <is>
          <t xml:space="preserve"> </t>
        </is>
      </c>
    </row>
    <row r="30">
      <c r="A30" s="4" t="inlineStr">
        <is>
          <t>Proceeds from employee stock purchase plan transactions</t>
        </is>
      </c>
      <c r="B30" s="6" t="n">
        <v>1100</v>
      </c>
      <c r="C30" s="6" t="n">
        <v>1200</v>
      </c>
      <c r="D30" s="4" t="inlineStr">
        <is>
          <t xml:space="preserve"> </t>
        </is>
      </c>
    </row>
    <row r="31">
      <c r="A31" s="4" t="inlineStr">
        <is>
          <t>The 2021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vailable for future grants</t>
        </is>
      </c>
      <c r="B33" s="5" t="n">
        <v>1870487</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before income taxes</t>
        </is>
      </c>
      <c r="B4" s="6" t="n">
        <v>3473</v>
      </c>
      <c r="C4" s="6" t="n">
        <v>3465</v>
      </c>
      <c r="D4" s="6" t="n">
        <v>6579</v>
      </c>
      <c r="E4" s="6" t="n">
        <v>6333</v>
      </c>
    </row>
    <row r="5">
      <c r="A5" s="4" t="inlineStr">
        <is>
          <t>Income tax benefit</t>
        </is>
      </c>
      <c r="B5" s="5" t="n">
        <v>-751</v>
      </c>
      <c r="C5" s="5" t="n">
        <v>-737</v>
      </c>
      <c r="D5" s="5" t="n">
        <v>-1414</v>
      </c>
      <c r="E5" s="5" t="n">
        <v>-1336</v>
      </c>
    </row>
    <row r="6">
      <c r="A6" s="4" t="inlineStr">
        <is>
          <t>Stock-based compensation after income taxes</t>
        </is>
      </c>
      <c r="B6" s="5" t="n">
        <v>2722</v>
      </c>
      <c r="C6" s="5" t="n">
        <v>2728</v>
      </c>
      <c r="D6" s="5" t="n">
        <v>5165</v>
      </c>
      <c r="E6" s="5" t="n">
        <v>4997</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before income taxes</t>
        </is>
      </c>
      <c r="B9" s="5" t="n">
        <v>175</v>
      </c>
      <c r="C9" s="5" t="n">
        <v>161</v>
      </c>
      <c r="D9" s="5" t="n">
        <v>356</v>
      </c>
      <c r="E9" s="5" t="n">
        <v>303</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before income taxes</t>
        </is>
      </c>
      <c r="B12" s="5" t="n">
        <v>1208</v>
      </c>
      <c r="C12" s="5" t="n">
        <v>1072</v>
      </c>
      <c r="D12" s="5" t="n">
        <v>2376</v>
      </c>
      <c r="E12" s="5" t="n">
        <v>1923</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before income taxes</t>
        </is>
      </c>
      <c r="B15" s="5" t="n">
        <v>501</v>
      </c>
      <c r="C15" s="5" t="n">
        <v>469</v>
      </c>
      <c r="D15" s="5" t="n">
        <v>931</v>
      </c>
      <c r="E15" s="5" t="n">
        <v>917</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before income taxes</t>
        </is>
      </c>
      <c r="B18" s="6" t="n">
        <v>1589</v>
      </c>
      <c r="C18" s="6" t="n">
        <v>1763</v>
      </c>
      <c r="D18" s="6" t="n">
        <v>2916</v>
      </c>
      <c r="E18" s="6" t="n">
        <v>31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Options and Common Shares Reserved for Grant) (Details) - Stock Options $ / shares in Units, shares in Thousands, $ in Thousands</t>
        </is>
      </c>
      <c r="B1" s="2" t="inlineStr">
        <is>
          <t>6 Months Ended</t>
        </is>
      </c>
    </row>
    <row r="2">
      <c r="B2" s="2" t="inlineStr">
        <is>
          <t>Mar. 31, 2024 USD ($) $ / shares shares</t>
        </is>
      </c>
    </row>
    <row r="3">
      <c r="A3" s="3" t="inlineStr">
        <is>
          <t>Options Outstanding [Roll Forward]</t>
        </is>
      </c>
      <c r="B3" s="4" t="inlineStr">
        <is>
          <t xml:space="preserve"> </t>
        </is>
      </c>
    </row>
    <row r="4">
      <c r="A4" s="4" t="inlineStr">
        <is>
          <t>Options Outstanding, Beginning Balance (in shares) | shares</t>
        </is>
      </c>
      <c r="B4" s="5" t="n">
        <v>1553</v>
      </c>
    </row>
    <row r="5">
      <c r="A5" s="4" t="inlineStr">
        <is>
          <t>Options Outstanding, Granted (in shares) | shares</t>
        </is>
      </c>
      <c r="B5" s="5" t="n">
        <v>87</v>
      </c>
    </row>
    <row r="6">
      <c r="A6" s="4" t="inlineStr">
        <is>
          <t>Options Outstanding, Exercised (in shares) | shares</t>
        </is>
      </c>
      <c r="B6" s="5" t="n">
        <v>-66</v>
      </c>
    </row>
    <row r="7">
      <c r="A7" s="4" t="inlineStr">
        <is>
          <t>Options Outstanding, Forfeited / Canceled (in shares) | shares</t>
        </is>
      </c>
      <c r="B7" s="5" t="n">
        <v>-17</v>
      </c>
    </row>
    <row r="8">
      <c r="A8" s="4" t="inlineStr">
        <is>
          <t>Options Outstanding, Ending Balance (in shares) | shares</t>
        </is>
      </c>
      <c r="B8" s="5" t="n">
        <v>1557</v>
      </c>
    </row>
    <row r="9">
      <c r="A9" s="4" t="inlineStr">
        <is>
          <t>Options Outstanding, Exercisable (in shares) | shares</t>
        </is>
      </c>
      <c r="B9" s="5" t="n">
        <v>1152</v>
      </c>
    </row>
    <row r="10">
      <c r="A10" s="3" t="inlineStr">
        <is>
          <t>Weighted Average Exercise Price [Roll Forward]</t>
        </is>
      </c>
      <c r="B10" s="4" t="inlineStr">
        <is>
          <t xml:space="preserve"> </t>
        </is>
      </c>
    </row>
    <row r="11">
      <c r="A11" s="4" t="inlineStr">
        <is>
          <t>Weighted Average Exercise Price, Beginning Balance</t>
        </is>
      </c>
      <c r="B11" s="7" t="n">
        <v>18.52</v>
      </c>
    </row>
    <row r="12">
      <c r="A12" s="4" t="inlineStr">
        <is>
          <t>Weighted Average Exercise Price, Granted</t>
        </is>
      </c>
      <c r="B12" s="9" t="n">
        <v>24.58</v>
      </c>
    </row>
    <row r="13">
      <c r="A13" s="4" t="inlineStr">
        <is>
          <t>Weighted Average Exercise Price, Exercised</t>
        </is>
      </c>
      <c r="B13" s="9" t="n">
        <v>27.93</v>
      </c>
    </row>
    <row r="14">
      <c r="A14" s="4" t="inlineStr">
        <is>
          <t>Weighted Average Exercise Price, Forfeited / Canceled</t>
        </is>
      </c>
      <c r="B14" s="9" t="n">
        <v>29.97</v>
      </c>
    </row>
    <row r="15">
      <c r="A15" s="4" t="inlineStr">
        <is>
          <t>Weighted Average Exercise Price, Ending Balance</t>
        </is>
      </c>
      <c r="B15" s="9" t="n">
        <v>18.92</v>
      </c>
    </row>
    <row r="16">
      <c r="A16" s="4" t="inlineStr">
        <is>
          <t>Weighted Average Exercise Price, Exercisable</t>
        </is>
      </c>
      <c r="B16" s="7" t="n">
        <v>17.2</v>
      </c>
    </row>
    <row r="17">
      <c r="A17" s="3" t="inlineStr">
        <is>
          <t>Weighted Average Remaining Contractual Term [Abstract]</t>
        </is>
      </c>
      <c r="B17" s="4" t="inlineStr">
        <is>
          <t xml:space="preserve"> </t>
        </is>
      </c>
    </row>
    <row r="18">
      <c r="A18" s="4" t="inlineStr">
        <is>
          <t>Weighted Average Remaining Contractual Term, Outstanding</t>
        </is>
      </c>
      <c r="B18" s="4" t="inlineStr">
        <is>
          <t>3 years 7 months 6 days</t>
        </is>
      </c>
    </row>
    <row r="19">
      <c r="A19" s="4" t="inlineStr">
        <is>
          <t>Weighted Average Remaining Contractual Term, Exercisable</t>
        </is>
      </c>
      <c r="B19" s="4" t="inlineStr">
        <is>
          <t>3 years 1 month 6 days</t>
        </is>
      </c>
    </row>
    <row r="20">
      <c r="A20" s="4" t="inlineStr">
        <is>
          <t>Aggregate Intrinsic Value, Outstanding | $</t>
        </is>
      </c>
      <c r="B20" s="6" t="n">
        <v>20785</v>
      </c>
      <c r="C20" s="4" t="inlineStr">
        <is>
          <t>[1]</t>
        </is>
      </c>
    </row>
    <row r="21">
      <c r="A21" s="4" t="inlineStr">
        <is>
          <t>Aggregate Intrinsic Value, Exercisable | $</t>
        </is>
      </c>
      <c r="B21" s="6" t="n">
        <v>17160</v>
      </c>
      <c r="C21" s="4" t="inlineStr">
        <is>
          <t>[1]</t>
        </is>
      </c>
    </row>
    <row r="22">
      <c r="A22" s="4" t="inlineStr">
        <is>
          <t>Closing Stock Price</t>
        </is>
      </c>
      <c r="B22" s="7" t="n">
        <v>31.93</v>
      </c>
    </row>
    <row r="23"/>
    <row r="24">
      <c r="A24" s="4" t="inlineStr">
        <is>
          <t>[1]The aggregate intrinsic value represents the total pre-tax intrinsic value, based on our closing stock price of $31.93 as of March 31, 2024, which would have been received by the option holders had all option holders exercised their options as of that date. 12. STOCK-BASED COMPENSATION (CONTINUED)</t>
        </is>
      </c>
    </row>
  </sheetData>
  <mergeCells count="5">
    <mergeCell ref="A1:A2"/>
    <mergeCell ref="B1:C1"/>
    <mergeCell ref="B2:C2"/>
    <mergeCell ref="A23:C23"/>
    <mergeCell ref="A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Fair Value Assumptions) (Details) - Stock Options - $ / shares</t>
        </is>
      </c>
      <c r="B1" s="2" t="inlineStr">
        <is>
          <t>6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per option grant date fair value</t>
        </is>
      </c>
      <c r="B4" s="7" t="n">
        <v>12.44</v>
      </c>
      <c r="C4" s="7" t="n">
        <v>19.92</v>
      </c>
    </row>
    <row r="5">
      <c r="A5" s="3" t="inlineStr">
        <is>
          <t>Assumptions Used For Options Grants [Abstract]</t>
        </is>
      </c>
      <c r="B5" s="4" t="inlineStr">
        <is>
          <t xml:space="preserve"> </t>
        </is>
      </c>
      <c r="C5" s="4" t="inlineStr">
        <is>
          <t xml:space="preserve"> </t>
        </is>
      </c>
    </row>
    <row r="6">
      <c r="A6" s="4" t="inlineStr">
        <is>
          <t>Risk free interest rate, minimum</t>
        </is>
      </c>
      <c r="B6" s="8" t="n">
        <v>0.0445</v>
      </c>
      <c r="C6" s="8" t="n">
        <v>0.0377</v>
      </c>
    </row>
    <row r="7">
      <c r="A7" s="4" t="inlineStr">
        <is>
          <t>Risk free interest rate, maximum</t>
        </is>
      </c>
      <c r="B7" s="8" t="n">
        <v>0.0468</v>
      </c>
      <c r="C7" s="8" t="n">
        <v>0.0398</v>
      </c>
    </row>
    <row r="8">
      <c r="A8" s="4" t="inlineStr">
        <is>
          <t>Expected term</t>
        </is>
      </c>
      <c r="B8" s="4" t="inlineStr">
        <is>
          <t>6 years</t>
        </is>
      </c>
      <c r="C8" s="4" t="inlineStr">
        <is>
          <t>6 years</t>
        </is>
      </c>
    </row>
    <row r="9">
      <c r="A9" s="4" t="inlineStr">
        <is>
          <t>Expected volatility rate</t>
        </is>
      </c>
      <c r="B9" s="12" t="n">
        <v>0.46</v>
      </c>
      <c r="C9" s="4" t="inlineStr">
        <is>
          <t xml:space="preserve"> </t>
        </is>
      </c>
    </row>
    <row r="10">
      <c r="A10" s="4" t="inlineStr">
        <is>
          <t>Weighted average volatility</t>
        </is>
      </c>
      <c r="B10" s="12" t="n">
        <v>0.46</v>
      </c>
      <c r="C10" s="12" t="n">
        <v>0.46</v>
      </c>
    </row>
    <row r="11">
      <c r="A11" s="4" t="inlineStr">
        <is>
          <t>Expected dividend yield</t>
        </is>
      </c>
      <c r="B11" s="12" t="n">
        <v>0</v>
      </c>
      <c r="C11" s="12" t="n">
        <v>0</v>
      </c>
    </row>
    <row r="12">
      <c r="A12" s="4" t="inlineStr">
        <is>
          <t>Minimum</t>
        </is>
      </c>
      <c r="B12" s="4" t="inlineStr">
        <is>
          <t xml:space="preserve"> </t>
        </is>
      </c>
      <c r="C12" s="4" t="inlineStr">
        <is>
          <t xml:space="preserve"> </t>
        </is>
      </c>
    </row>
    <row r="13">
      <c r="A13" s="3" t="inlineStr">
        <is>
          <t>Assumptions Used For Options Grants [Abstract]</t>
        </is>
      </c>
      <c r="B13" s="4" t="inlineStr">
        <is>
          <t xml:space="preserve"> </t>
        </is>
      </c>
      <c r="C13" s="4" t="inlineStr">
        <is>
          <t xml:space="preserve"> </t>
        </is>
      </c>
    </row>
    <row r="14">
      <c r="A14" s="4" t="inlineStr">
        <is>
          <t>Expected volatility rate</t>
        </is>
      </c>
      <c r="B14" s="4" t="inlineStr">
        <is>
          <t xml:space="preserve"> </t>
        </is>
      </c>
      <c r="C14" s="12" t="n">
        <v>0.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Options) (Details) shares in Thousands</t>
        </is>
      </c>
      <c r="B1" s="2" t="inlineStr">
        <is>
          <t>6 Months Ended</t>
        </is>
      </c>
    </row>
    <row r="2">
      <c r="B2" s="2" t="inlineStr">
        <is>
          <t>Mar. 31, 2024 $ / shares shares</t>
        </is>
      </c>
    </row>
    <row r="3">
      <c r="A3" s="4" t="inlineStr">
        <is>
          <t>Restricted Stock Units</t>
        </is>
      </c>
      <c r="B3" s="4" t="inlineStr">
        <is>
          <t xml:space="preserve"> </t>
        </is>
      </c>
    </row>
    <row r="4">
      <c r="A4" s="3" t="inlineStr">
        <is>
          <t>Nonvested Number of Restricted Stock Units [Roll Forward]</t>
        </is>
      </c>
      <c r="B4" s="4" t="inlineStr">
        <is>
          <t xml:space="preserve"> </t>
        </is>
      </c>
    </row>
    <row r="5">
      <c r="A5" s="4" t="inlineStr">
        <is>
          <t>Number of Restricted Stock Units, Beginning Balance | shares</t>
        </is>
      </c>
      <c r="B5" s="5" t="n">
        <v>846</v>
      </c>
    </row>
    <row r="6">
      <c r="A6" s="4" t="inlineStr">
        <is>
          <t>Number of Restricted Stock Units, Granted | shares</t>
        </is>
      </c>
      <c r="B6" s="5" t="n">
        <v>325</v>
      </c>
    </row>
    <row r="7">
      <c r="A7" s="4" t="inlineStr">
        <is>
          <t>Number of Restricted Stock Units, Vested | shares</t>
        </is>
      </c>
      <c r="B7" s="5" t="n">
        <v>-260</v>
      </c>
    </row>
    <row r="8">
      <c r="A8" s="4" t="inlineStr">
        <is>
          <t>Number of Restricted Stock Units, Canceled | shares</t>
        </is>
      </c>
      <c r="B8" s="5" t="n">
        <v>-41</v>
      </c>
    </row>
    <row r="9">
      <c r="A9" s="4" t="inlineStr">
        <is>
          <t>Number of Restricted Stock Units, Ending Balance | shares</t>
        </is>
      </c>
      <c r="B9" s="5" t="n">
        <v>870</v>
      </c>
    </row>
    <row r="10">
      <c r="A10" s="3" t="inlineStr">
        <is>
          <t>Nonvested Restricted Stock Units, Weighted Average Grant Date Fair Value per Common Share [Roll Forward]</t>
        </is>
      </c>
      <c r="B10" s="4" t="inlineStr">
        <is>
          <t xml:space="preserve"> </t>
        </is>
      </c>
    </row>
    <row r="11">
      <c r="A11" s="4" t="inlineStr">
        <is>
          <t>Restricted Stock Units, Weighted Average Grant Date Fair Value per Common Share, Beginning Balance | $ / shares</t>
        </is>
      </c>
      <c r="B11" s="7" t="n">
        <v>30.56</v>
      </c>
    </row>
    <row r="12">
      <c r="A12" s="4" t="inlineStr">
        <is>
          <t>Restricted Stock Units, Weighted Average Grant Date Fair Value per Common Share, Granted | $ / shares</t>
        </is>
      </c>
      <c r="B12" s="9" t="n">
        <v>24.86</v>
      </c>
    </row>
    <row r="13">
      <c r="A13" s="4" t="inlineStr">
        <is>
          <t>Restricted Stock Units, Weighted Average Grant Date Fair Value per Common Share, Vested | $ / shares</t>
        </is>
      </c>
      <c r="B13" s="9" t="n">
        <v>25.43</v>
      </c>
    </row>
    <row r="14">
      <c r="A14" s="4" t="inlineStr">
        <is>
          <t>Restricted Stock Units, Weighted Average Grant Date Fair Value per Common Share, Canceled | $ / shares</t>
        </is>
      </c>
      <c r="B14" s="9" t="n">
        <v>30.16</v>
      </c>
    </row>
    <row r="15">
      <c r="A15" s="4" t="inlineStr">
        <is>
          <t>Restricted Stock Units, Weighted Average Grant Date Fair Value per Common Share, Ending Balance | $ / shares</t>
        </is>
      </c>
      <c r="B15" s="7" t="n">
        <v>29.97</v>
      </c>
    </row>
    <row r="16">
      <c r="A16" s="4" t="inlineStr">
        <is>
          <t>Performance Shares</t>
        </is>
      </c>
      <c r="B16" s="4" t="inlineStr">
        <is>
          <t xml:space="preserve"> </t>
        </is>
      </c>
    </row>
    <row r="17">
      <c r="A17" s="3" t="inlineStr">
        <is>
          <t>Nonvested Number of Restricted Stock Units [Roll Forward]</t>
        </is>
      </c>
      <c r="B17" s="4" t="inlineStr">
        <is>
          <t xml:space="preserve"> </t>
        </is>
      </c>
    </row>
    <row r="18">
      <c r="A18" s="4" t="inlineStr">
        <is>
          <t>Number of Restricted Stock Units, Beginning Balance | shares</t>
        </is>
      </c>
      <c r="B18" s="5" t="n">
        <v>135</v>
      </c>
    </row>
    <row r="19">
      <c r="A19" s="4" t="inlineStr">
        <is>
          <t>Number of Restricted Stock Units, Granted | shares</t>
        </is>
      </c>
      <c r="B19" s="5" t="n">
        <v>122</v>
      </c>
    </row>
    <row r="20">
      <c r="A20" s="4" t="inlineStr">
        <is>
          <t>Number of Restricted Stock Units, Vested | shares</t>
        </is>
      </c>
      <c r="B20" s="5" t="n">
        <v>-30</v>
      </c>
    </row>
    <row r="21">
      <c r="A21" s="4" t="inlineStr">
        <is>
          <t>Number of Restricted Stock Units, Canceled | shares</t>
        </is>
      </c>
      <c r="B21" s="5" t="n">
        <v>-17</v>
      </c>
    </row>
    <row r="22">
      <c r="A22" s="4" t="inlineStr">
        <is>
          <t>Number of Restricted Stock Units, Ending Balance | shares</t>
        </is>
      </c>
      <c r="B22" s="5" t="n">
        <v>210</v>
      </c>
    </row>
    <row r="23">
      <c r="A23" s="3" t="inlineStr">
        <is>
          <t>Nonvested Restricted Stock Units, Weighted Average Grant Date Fair Value per Common Share [Roll Forward]</t>
        </is>
      </c>
      <c r="B23" s="4" t="inlineStr">
        <is>
          <t xml:space="preserve"> </t>
        </is>
      </c>
    </row>
    <row r="24">
      <c r="A24" s="4" t="inlineStr">
        <is>
          <t>Restricted Stock Units, Weighted Average Grant Date Fair Value per Common Share, Beginning Balance | $ / shares</t>
        </is>
      </c>
      <c r="B24" s="7" t="n">
        <v>37.72</v>
      </c>
    </row>
    <row r="25">
      <c r="A25" s="4" t="inlineStr">
        <is>
          <t>Restricted Stock Units, Weighted Average Grant Date Fair Value per Common Share, Granted | $ / shares</t>
        </is>
      </c>
      <c r="B25" s="9" t="n">
        <v>24.59</v>
      </c>
    </row>
    <row r="26">
      <c r="A26" s="4" t="inlineStr">
        <is>
          <t>Restricted Stock Units, Weighted Average Grant Date Fair Value per Common Share, Vested | $ / shares</t>
        </is>
      </c>
      <c r="B26" s="9" t="n">
        <v>37.11</v>
      </c>
    </row>
    <row r="27">
      <c r="A27" s="4" t="inlineStr">
        <is>
          <t>Restricted Stock Units, Weighted Average Grant Date Fair Value per Common Share, Canceled | $ / shares</t>
        </is>
      </c>
      <c r="B27" s="9" t="n">
        <v>28.94</v>
      </c>
    </row>
    <row r="28">
      <c r="A28" s="4" t="inlineStr">
        <is>
          <t>Restricted Stock Units, Weighted Average Grant Date Fair Value per Common Share, Ending Balance | $ / shares</t>
        </is>
      </c>
      <c r="B28" s="7" t="n">
        <v>30.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940</v>
      </c>
      <c r="C4" s="6" t="n">
        <v>11678</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equipment and improvements</t>
        </is>
      </c>
      <c r="B6" s="5" t="n">
        <v>3783</v>
      </c>
      <c r="C6" s="5" t="n">
        <v>3245</v>
      </c>
    </row>
    <row r="7">
      <c r="A7" s="4" t="inlineStr">
        <is>
          <t>Amortization of intangible assets</t>
        </is>
      </c>
      <c r="B7" s="5" t="n">
        <v>12754</v>
      </c>
      <c r="C7" s="5" t="n">
        <v>13702</v>
      </c>
    </row>
    <row r="8">
      <c r="A8" s="4" t="inlineStr">
        <is>
          <t>Write-off of debt issuance costs</t>
        </is>
      </c>
      <c r="B8" s="5" t="n">
        <v>9722</v>
      </c>
      <c r="C8" s="5" t="n">
        <v>0</v>
      </c>
    </row>
    <row r="9">
      <c r="A9" s="4" t="inlineStr">
        <is>
          <t>Stock-based compensation</t>
        </is>
      </c>
      <c r="B9" s="5" t="n">
        <v>6579</v>
      </c>
      <c r="C9" s="5" t="n">
        <v>6333</v>
      </c>
    </row>
    <row r="10">
      <c r="A10" s="4" t="inlineStr">
        <is>
          <t>Deferred income tax provision</t>
        </is>
      </c>
      <c r="B10" s="5" t="n">
        <v>-1873</v>
      </c>
      <c r="C10" s="5" t="n">
        <v>-2739</v>
      </c>
    </row>
    <row r="11">
      <c r="A11" s="4" t="inlineStr">
        <is>
          <t>Estimated Litigation Liability</t>
        </is>
      </c>
      <c r="B11" s="5" t="n">
        <v>6253</v>
      </c>
      <c r="C11" s="5" t="n">
        <v>0</v>
      </c>
    </row>
    <row r="12">
      <c r="A12" s="4" t="inlineStr">
        <is>
          <t>Other</t>
        </is>
      </c>
      <c r="B12" s="5" t="n">
        <v>-1819</v>
      </c>
      <c r="C12" s="5" t="n">
        <v>107</v>
      </c>
    </row>
    <row r="13">
      <c r="A13" s="4" t="inlineStr">
        <is>
          <t>Changes in operating assets and liabilities (net of acquisitions)</t>
        </is>
      </c>
      <c r="B13" s="5" t="n">
        <v>-4612</v>
      </c>
      <c r="C13" s="5" t="n">
        <v>-22719</v>
      </c>
    </row>
    <row r="14">
      <c r="A14" s="4" t="inlineStr">
        <is>
          <t>Net cash provided by operating activities</t>
        </is>
      </c>
      <c r="B14" s="5" t="n">
        <v>31727</v>
      </c>
      <c r="C14" s="5" t="n">
        <v>9607</v>
      </c>
    </row>
    <row r="15">
      <c r="A15" s="3" t="inlineStr">
        <is>
          <t>Investing activities:</t>
        </is>
      </c>
      <c r="B15" s="4" t="inlineStr">
        <is>
          <t xml:space="preserve"> </t>
        </is>
      </c>
      <c r="C15" s="4" t="inlineStr">
        <is>
          <t xml:space="preserve"> </t>
        </is>
      </c>
    </row>
    <row r="16">
      <c r="A16" s="4" t="inlineStr">
        <is>
          <t>Purchase of property, equipment, improvements and certain other intangible assets</t>
        </is>
      </c>
      <c r="B16" s="5" t="n">
        <v>-803</v>
      </c>
      <c r="C16" s="5" t="n">
        <v>-2855</v>
      </c>
    </row>
    <row r="17">
      <c r="A17" s="4" t="inlineStr">
        <is>
          <t>Proceeds from Sale of Intangible Assets</t>
        </is>
      </c>
      <c r="B17" s="5" t="n">
        <v>2228</v>
      </c>
      <c r="C17" s="5" t="n">
        <v>0</v>
      </c>
    </row>
    <row r="18">
      <c r="A18" s="4" t="inlineStr">
        <is>
          <t>Net cash provide by (used in) investing activities</t>
        </is>
      </c>
      <c r="B18" s="5" t="n">
        <v>1425</v>
      </c>
      <c r="C18" s="5" t="n">
        <v>-2855</v>
      </c>
    </row>
    <row r="19">
      <c r="A19" s="3" t="inlineStr">
        <is>
          <t>Financing activities:</t>
        </is>
      </c>
      <c r="B19" s="4" t="inlineStr">
        <is>
          <t xml:space="preserve"> </t>
        </is>
      </c>
      <c r="C19" s="4" t="inlineStr">
        <is>
          <t xml:space="preserve"> </t>
        </is>
      </c>
    </row>
    <row r="20">
      <c r="A20" s="4" t="inlineStr">
        <is>
          <t>Proceeds from long-term debt</t>
        </is>
      </c>
      <c r="B20" s="5" t="n">
        <v>214062</v>
      </c>
      <c r="C20" s="5" t="n">
        <v>0</v>
      </c>
    </row>
    <row r="21">
      <c r="A21" s="4" t="inlineStr">
        <is>
          <t>Payments on long-term debt</t>
        </is>
      </c>
      <c r="B21" s="5" t="n">
        <v>-256025</v>
      </c>
      <c r="C21" s="5" t="n">
        <v>-9375</v>
      </c>
    </row>
    <row r="22">
      <c r="A22" s="4" t="inlineStr">
        <is>
          <t>Proceeds from stock option plan transactions</t>
        </is>
      </c>
      <c r="B22" s="5" t="n">
        <v>944</v>
      </c>
      <c r="C22" s="5" t="n">
        <v>1672</v>
      </c>
    </row>
    <row r="23">
      <c r="A23" s="4" t="inlineStr">
        <is>
          <t>Proceeds from employee stock purchase plan transactions</t>
        </is>
      </c>
      <c r="B23" s="5" t="n">
        <v>1111</v>
      </c>
      <c r="C23" s="5" t="n">
        <v>1170</v>
      </c>
    </row>
    <row r="24">
      <c r="A24" s="4" t="inlineStr">
        <is>
          <t>Taxes paid for net share settlement of share-based payment options and awards</t>
        </is>
      </c>
      <c r="B24" s="5" t="n">
        <v>-2784</v>
      </c>
      <c r="C24" s="5" t="n">
        <v>-3654</v>
      </c>
    </row>
    <row r="25">
      <c r="A25" s="4" t="inlineStr">
        <is>
          <t>Net cash provided by financing activities</t>
        </is>
      </c>
      <c r="B25" s="5" t="n">
        <v>-42692</v>
      </c>
      <c r="C25" s="5" t="n">
        <v>-10187</v>
      </c>
    </row>
    <row r="26">
      <c r="A26" s="4" t="inlineStr">
        <is>
          <t>Effect of exchange rate changes on cash and cash equivalents</t>
        </is>
      </c>
      <c r="B26" s="5" t="n">
        <v>1642</v>
      </c>
      <c r="C26" s="5" t="n">
        <v>195</v>
      </c>
    </row>
    <row r="27">
      <c r="A27" s="4" t="inlineStr">
        <is>
          <t>Net decrease in cash and cash equivalents</t>
        </is>
      </c>
      <c r="B27" s="5" t="n">
        <v>-7898</v>
      </c>
      <c r="C27" s="5" t="n">
        <v>-3240</v>
      </c>
    </row>
    <row r="28">
      <c r="A28" s="4" t="inlineStr">
        <is>
          <t>Cash and cash equivalents, beginning of period</t>
        </is>
      </c>
      <c r="B28" s="5" t="n">
        <v>31693</v>
      </c>
      <c r="C28" s="5" t="n">
        <v>34900</v>
      </c>
    </row>
    <row r="29">
      <c r="A29" s="4" t="inlineStr">
        <is>
          <t>Cash and cash equivalents, end of period</t>
        </is>
      </c>
      <c r="B29" s="5" t="n">
        <v>23795</v>
      </c>
      <c r="C29" s="5" t="n">
        <v>31660</v>
      </c>
    </row>
    <row r="30">
      <c r="A30" s="3" t="inlineStr">
        <is>
          <t>Supplemental schedule of non-cash investing and financing activities</t>
        </is>
      </c>
      <c r="B30" s="4" t="inlineStr">
        <is>
          <t xml:space="preserve"> </t>
        </is>
      </c>
      <c r="C30" s="4" t="inlineStr">
        <is>
          <t xml:space="preserve"> </t>
        </is>
      </c>
    </row>
    <row r="31">
      <c r="A31" s="4" t="inlineStr">
        <is>
          <t>Interest Paid</t>
        </is>
      </c>
      <c r="B31" s="5" t="n">
        <v>8274</v>
      </c>
      <c r="C31" s="5" t="n">
        <v>14381</v>
      </c>
    </row>
    <row r="32">
      <c r="A32" s="4" t="inlineStr">
        <is>
          <t>Income Taxes Paid, Net</t>
        </is>
      </c>
      <c r="B32" s="5" t="n">
        <v>3407</v>
      </c>
      <c r="C32" s="5" t="n">
        <v>3454</v>
      </c>
    </row>
    <row r="33">
      <c r="A33" s="4" t="inlineStr">
        <is>
          <t>Transfer of inventory to property, equipment and improvements</t>
        </is>
      </c>
      <c r="B33" s="5" t="n">
        <v>-4046</v>
      </c>
      <c r="C33" s="5" t="n">
        <v>-2685</v>
      </c>
    </row>
    <row r="34">
      <c r="A34" s="4" t="inlineStr">
        <is>
          <t>Accrual for purchase of property, equipment, improvements and certain other intangible assets</t>
        </is>
      </c>
      <c r="B34" s="6" t="n">
        <v>-25</v>
      </c>
      <c r="C34" s="6"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6"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 Income</t>
        </is>
      </c>
    </row>
    <row r="2">
      <c r="A2" s="4" t="inlineStr">
        <is>
          <t>Beginning balance (in shares) at Sep. 30, 2022</t>
        </is>
      </c>
      <c r="B2" s="4" t="inlineStr">
        <is>
          <t xml:space="preserve"> </t>
        </is>
      </c>
      <c r="C2" s="5" t="n">
        <v>41950</v>
      </c>
      <c r="D2" s="5" t="n">
        <v>6413</v>
      </c>
      <c r="E2" s="4" t="inlineStr">
        <is>
          <t xml:space="preserve"> </t>
        </is>
      </c>
      <c r="F2" s="4" t="inlineStr">
        <is>
          <t xml:space="preserve"> </t>
        </is>
      </c>
      <c r="G2" s="4" t="inlineStr">
        <is>
          <t xml:space="preserve"> </t>
        </is>
      </c>
    </row>
    <row r="3">
      <c r="A3" s="4" t="inlineStr">
        <is>
          <t>Beginning balance at Sep. 30, 2022</t>
        </is>
      </c>
      <c r="B3" s="6" t="n">
        <v>501513</v>
      </c>
      <c r="C3" s="6" t="n">
        <v>420</v>
      </c>
      <c r="D3" s="6" t="n">
        <v>-58172</v>
      </c>
      <c r="E3" s="6" t="n">
        <v>385244</v>
      </c>
      <c r="F3" s="6" t="n">
        <v>200075</v>
      </c>
      <c r="G3" s="6" t="n">
        <v>-260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1678</v>
      </c>
      <c r="C5" s="4" t="inlineStr">
        <is>
          <t xml:space="preserve"> </t>
        </is>
      </c>
      <c r="D5" s="4" t="inlineStr">
        <is>
          <t xml:space="preserve"> </t>
        </is>
      </c>
      <c r="E5" s="4" t="inlineStr">
        <is>
          <t xml:space="preserve"> </t>
        </is>
      </c>
      <c r="F5" s="5" t="n">
        <v>11678</v>
      </c>
      <c r="G5" s="4" t="inlineStr">
        <is>
          <t xml:space="preserve"> </t>
        </is>
      </c>
    </row>
    <row r="6">
      <c r="A6" s="4" t="inlineStr">
        <is>
          <t>Other comprehensive (loss) income</t>
        </is>
      </c>
      <c r="B6" s="5" t="n">
        <v>1467</v>
      </c>
      <c r="C6" s="4" t="inlineStr">
        <is>
          <t xml:space="preserve"> </t>
        </is>
      </c>
      <c r="D6" s="4" t="inlineStr">
        <is>
          <t xml:space="preserve"> </t>
        </is>
      </c>
      <c r="E6" s="4" t="inlineStr">
        <is>
          <t xml:space="preserve"> </t>
        </is>
      </c>
      <c r="F6" s="4" t="inlineStr">
        <is>
          <t xml:space="preserve"> </t>
        </is>
      </c>
      <c r="G6" s="5" t="n">
        <v>1467</v>
      </c>
    </row>
    <row r="7">
      <c r="A7" s="4" t="inlineStr">
        <is>
          <t>Employee stock purchase plan issuances (in shares)</t>
        </is>
      </c>
      <c r="B7" s="4" t="inlineStr">
        <is>
          <t xml:space="preserve"> </t>
        </is>
      </c>
      <c r="C7" s="4" t="inlineStr">
        <is>
          <t xml:space="preserve"> </t>
        </is>
      </c>
      <c r="D7" s="5" t="n">
        <v>-40</v>
      </c>
      <c r="E7" s="4" t="inlineStr">
        <is>
          <t xml:space="preserve"> </t>
        </is>
      </c>
      <c r="F7" s="4" t="inlineStr">
        <is>
          <t xml:space="preserve"> </t>
        </is>
      </c>
      <c r="G7" s="4" t="inlineStr">
        <is>
          <t xml:space="preserve"> </t>
        </is>
      </c>
    </row>
    <row r="8">
      <c r="A8" s="4" t="inlineStr">
        <is>
          <t>Employee stock purchase plan issuances</t>
        </is>
      </c>
      <c r="B8" s="5" t="n">
        <v>1170</v>
      </c>
      <c r="C8" s="4" t="inlineStr">
        <is>
          <t xml:space="preserve"> </t>
        </is>
      </c>
      <c r="D8" s="6" t="n">
        <v>380</v>
      </c>
      <c r="E8" s="5" t="n">
        <v>790</v>
      </c>
      <c r="F8" s="4" t="inlineStr">
        <is>
          <t xml:space="preserve"> </t>
        </is>
      </c>
      <c r="G8" s="4" t="inlineStr">
        <is>
          <t xml:space="preserve"> </t>
        </is>
      </c>
    </row>
    <row r="9">
      <c r="A9" s="4" t="inlineStr">
        <is>
          <t>Taxes paid for net share settlement of share-based payment awards (in shares)</t>
        </is>
      </c>
      <c r="B9" s="4" t="inlineStr">
        <is>
          <t xml:space="preserve"> </t>
        </is>
      </c>
      <c r="C9" s="4" t="inlineStr">
        <is>
          <t xml:space="preserve"> </t>
        </is>
      </c>
      <c r="D9" s="5" t="n">
        <v>91</v>
      </c>
      <c r="E9" s="4" t="inlineStr">
        <is>
          <t xml:space="preserve"> </t>
        </is>
      </c>
      <c r="F9" s="4" t="inlineStr">
        <is>
          <t xml:space="preserve"> </t>
        </is>
      </c>
      <c r="G9" s="4" t="inlineStr">
        <is>
          <t xml:space="preserve"> </t>
        </is>
      </c>
    </row>
    <row r="10">
      <c r="A10" s="4" t="inlineStr">
        <is>
          <t>Taxes paid for net share settlement of share-based payment awards</t>
        </is>
      </c>
      <c r="B10" s="5" t="n">
        <v>-3654</v>
      </c>
      <c r="C10" s="4" t="inlineStr">
        <is>
          <t xml:space="preserve"> </t>
        </is>
      </c>
      <c r="D10" s="6" t="n">
        <v>-3654</v>
      </c>
      <c r="E10" s="4" t="inlineStr">
        <is>
          <t xml:space="preserve"> </t>
        </is>
      </c>
      <c r="F10" s="4" t="inlineStr">
        <is>
          <t xml:space="preserve"> </t>
        </is>
      </c>
      <c r="G10" s="4" t="inlineStr">
        <is>
          <t xml:space="preserve"> </t>
        </is>
      </c>
    </row>
    <row r="11">
      <c r="A11" s="4" t="inlineStr">
        <is>
          <t>Issuance of stock under stock award plans (in shares)</t>
        </is>
      </c>
      <c r="B11" s="4" t="inlineStr">
        <is>
          <t xml:space="preserve"> </t>
        </is>
      </c>
      <c r="C11" s="5" t="n">
        <v>375</v>
      </c>
      <c r="D11" s="4" t="inlineStr">
        <is>
          <t xml:space="preserve"> </t>
        </is>
      </c>
      <c r="E11" s="4" t="inlineStr">
        <is>
          <t xml:space="preserve"> </t>
        </is>
      </c>
      <c r="F11" s="4" t="inlineStr">
        <is>
          <t xml:space="preserve"> </t>
        </is>
      </c>
      <c r="G11" s="4" t="inlineStr">
        <is>
          <t xml:space="preserve"> </t>
        </is>
      </c>
    </row>
    <row r="12">
      <c r="A12" s="4" t="inlineStr">
        <is>
          <t>Issuance of stock under stock award plans</t>
        </is>
      </c>
      <c r="B12" s="5" t="n">
        <v>1672</v>
      </c>
      <c r="C12" s="6" t="n">
        <v>3</v>
      </c>
      <c r="D12" s="4" t="inlineStr">
        <is>
          <t xml:space="preserve"> </t>
        </is>
      </c>
      <c r="E12" s="5" t="n">
        <v>1669</v>
      </c>
      <c r="F12" s="4" t="inlineStr">
        <is>
          <t xml:space="preserve"> </t>
        </is>
      </c>
      <c r="G12" s="4" t="inlineStr">
        <is>
          <t xml:space="preserve"> </t>
        </is>
      </c>
    </row>
    <row r="13">
      <c r="A13" s="4" t="inlineStr">
        <is>
          <t>Stock-based compensation expense</t>
        </is>
      </c>
      <c r="B13" s="5" t="n">
        <v>6333</v>
      </c>
      <c r="C13" s="4" t="inlineStr">
        <is>
          <t xml:space="preserve"> </t>
        </is>
      </c>
      <c r="D13" s="4" t="inlineStr">
        <is>
          <t xml:space="preserve"> </t>
        </is>
      </c>
      <c r="E13" s="5" t="n">
        <v>6333</v>
      </c>
      <c r="F13" s="4" t="inlineStr">
        <is>
          <t xml:space="preserve"> </t>
        </is>
      </c>
      <c r="G13" s="4" t="inlineStr">
        <is>
          <t xml:space="preserve"> </t>
        </is>
      </c>
    </row>
    <row r="14">
      <c r="A14" s="4" t="inlineStr">
        <is>
          <t>Ending balance (in shares) at Mar. 31, 2023</t>
        </is>
      </c>
      <c r="B14" s="4" t="inlineStr">
        <is>
          <t xml:space="preserve"> </t>
        </is>
      </c>
      <c r="C14" s="5" t="n">
        <v>42325</v>
      </c>
      <c r="D14" s="5" t="n">
        <v>6464</v>
      </c>
      <c r="E14" s="4" t="inlineStr">
        <is>
          <t xml:space="preserve"> </t>
        </is>
      </c>
      <c r="F14" s="4" t="inlineStr">
        <is>
          <t xml:space="preserve"> </t>
        </is>
      </c>
      <c r="G14" s="4" t="inlineStr">
        <is>
          <t xml:space="preserve"> </t>
        </is>
      </c>
    </row>
    <row r="15">
      <c r="A15" s="4" t="inlineStr">
        <is>
          <t>Ending balance at Mar. 31, 2023</t>
        </is>
      </c>
      <c r="B15" s="5" t="n">
        <v>520179</v>
      </c>
      <c r="C15" s="6" t="n">
        <v>423</v>
      </c>
      <c r="D15" s="6" t="n">
        <v>-61446</v>
      </c>
      <c r="E15" s="5" t="n">
        <v>394036</v>
      </c>
      <c r="F15" s="5" t="n">
        <v>211753</v>
      </c>
      <c r="G15" s="5" t="n">
        <v>-24587</v>
      </c>
    </row>
    <row r="16">
      <c r="A16" s="4" t="inlineStr">
        <is>
          <t>Beginning balance (in shares) at Dec. 31, 2022</t>
        </is>
      </c>
      <c r="B16" s="4" t="inlineStr">
        <is>
          <t xml:space="preserve"> </t>
        </is>
      </c>
      <c r="C16" s="5" t="n">
        <v>42199</v>
      </c>
      <c r="D16" s="5" t="n">
        <v>6465</v>
      </c>
      <c r="E16" s="4" t="inlineStr">
        <is>
          <t xml:space="preserve"> </t>
        </is>
      </c>
      <c r="F16" s="4" t="inlineStr">
        <is>
          <t xml:space="preserve"> </t>
        </is>
      </c>
      <c r="G16" s="4" t="inlineStr">
        <is>
          <t xml:space="preserve"> </t>
        </is>
      </c>
    </row>
    <row r="17">
      <c r="A17" s="4" t="inlineStr">
        <is>
          <t>Beginning balance at Dec. 31, 2022</t>
        </is>
      </c>
      <c r="B17" s="5" t="n">
        <v>509928</v>
      </c>
      <c r="C17" s="6" t="n">
        <v>422</v>
      </c>
      <c r="D17" s="6" t="n">
        <v>-60973</v>
      </c>
      <c r="E17" s="5" t="n">
        <v>389390</v>
      </c>
      <c r="F17" s="5" t="n">
        <v>205854</v>
      </c>
      <c r="G17" s="5" t="n">
        <v>-247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5899</v>
      </c>
      <c r="C19" s="4" t="inlineStr">
        <is>
          <t xml:space="preserve"> </t>
        </is>
      </c>
      <c r="D19" s="4" t="inlineStr">
        <is>
          <t xml:space="preserve"> </t>
        </is>
      </c>
      <c r="E19" s="4" t="inlineStr">
        <is>
          <t xml:space="preserve"> </t>
        </is>
      </c>
      <c r="F19" s="5" t="n">
        <v>5899</v>
      </c>
      <c r="G19" s="4" t="inlineStr">
        <is>
          <t xml:space="preserve"> </t>
        </is>
      </c>
    </row>
    <row r="20">
      <c r="A20" s="4" t="inlineStr">
        <is>
          <t>Other comprehensive (loss) income</t>
        </is>
      </c>
      <c r="B20" s="5" t="n">
        <v>178</v>
      </c>
      <c r="C20" s="4" t="inlineStr">
        <is>
          <t xml:space="preserve"> </t>
        </is>
      </c>
      <c r="D20" s="4" t="inlineStr">
        <is>
          <t xml:space="preserve"> </t>
        </is>
      </c>
      <c r="E20" s="4" t="inlineStr">
        <is>
          <t xml:space="preserve"> </t>
        </is>
      </c>
      <c r="F20" s="4" t="inlineStr">
        <is>
          <t xml:space="preserve"> </t>
        </is>
      </c>
      <c r="G20" s="5" t="n">
        <v>178</v>
      </c>
    </row>
    <row r="21">
      <c r="A21" s="4" t="inlineStr">
        <is>
          <t>Employee stock purchase plan issuances (in shares)</t>
        </is>
      </c>
      <c r="B21" s="4" t="inlineStr">
        <is>
          <t xml:space="preserve"> </t>
        </is>
      </c>
      <c r="C21" s="4" t="inlineStr">
        <is>
          <t xml:space="preserve"> </t>
        </is>
      </c>
      <c r="D21" s="5" t="n">
        <v>-20</v>
      </c>
      <c r="E21" s="4" t="inlineStr">
        <is>
          <t xml:space="preserve"> </t>
        </is>
      </c>
      <c r="F21" s="4" t="inlineStr">
        <is>
          <t xml:space="preserve"> </t>
        </is>
      </c>
      <c r="G21" s="4" t="inlineStr">
        <is>
          <t xml:space="preserve"> </t>
        </is>
      </c>
    </row>
    <row r="22">
      <c r="A22" s="4" t="inlineStr">
        <is>
          <t>Employee stock purchase plan issuances</t>
        </is>
      </c>
      <c r="B22" s="5" t="n">
        <v>576</v>
      </c>
      <c r="C22" s="4" t="inlineStr">
        <is>
          <t xml:space="preserve"> </t>
        </is>
      </c>
      <c r="D22" s="6" t="n">
        <v>194</v>
      </c>
      <c r="E22" s="5" t="n">
        <v>382</v>
      </c>
      <c r="F22" s="4" t="inlineStr">
        <is>
          <t xml:space="preserve"> </t>
        </is>
      </c>
      <c r="G22" s="4" t="inlineStr">
        <is>
          <t xml:space="preserve"> </t>
        </is>
      </c>
    </row>
    <row r="23">
      <c r="A23" s="4" t="inlineStr">
        <is>
          <t>Taxes paid for net share settlement of share-based payment awards (in shares)</t>
        </is>
      </c>
      <c r="B23" s="4" t="inlineStr">
        <is>
          <t xml:space="preserve"> </t>
        </is>
      </c>
      <c r="C23" s="4" t="inlineStr">
        <is>
          <t xml:space="preserve"> </t>
        </is>
      </c>
      <c r="D23" s="5" t="n">
        <v>19</v>
      </c>
      <c r="E23" s="4" t="inlineStr">
        <is>
          <t xml:space="preserve"> </t>
        </is>
      </c>
      <c r="F23" s="4" t="inlineStr">
        <is>
          <t xml:space="preserve"> </t>
        </is>
      </c>
      <c r="G23" s="4" t="inlineStr">
        <is>
          <t xml:space="preserve"> </t>
        </is>
      </c>
    </row>
    <row r="24">
      <c r="A24" s="4" t="inlineStr">
        <is>
          <t>Taxes paid for net share settlement of share-based payment awards</t>
        </is>
      </c>
      <c r="B24" s="5" t="n">
        <v>-667</v>
      </c>
      <c r="C24" s="4" t="inlineStr">
        <is>
          <t xml:space="preserve"> </t>
        </is>
      </c>
      <c r="D24" s="6" t="n">
        <v>-667</v>
      </c>
      <c r="E24" s="4" t="inlineStr">
        <is>
          <t xml:space="preserve"> </t>
        </is>
      </c>
      <c r="F24" s="4" t="inlineStr">
        <is>
          <t xml:space="preserve"> </t>
        </is>
      </c>
      <c r="G24" s="4" t="inlineStr">
        <is>
          <t xml:space="preserve"> </t>
        </is>
      </c>
    </row>
    <row r="25">
      <c r="A25" s="4" t="inlineStr">
        <is>
          <t>Issuance of stock under stock award plans (in shares)</t>
        </is>
      </c>
      <c r="B25" s="4" t="inlineStr">
        <is>
          <t xml:space="preserve"> </t>
        </is>
      </c>
      <c r="C25" s="5" t="n">
        <v>126</v>
      </c>
      <c r="D25" s="4" t="inlineStr">
        <is>
          <t xml:space="preserve"> </t>
        </is>
      </c>
      <c r="E25" s="4" t="inlineStr">
        <is>
          <t xml:space="preserve"> </t>
        </is>
      </c>
      <c r="F25" s="4" t="inlineStr">
        <is>
          <t xml:space="preserve"> </t>
        </is>
      </c>
      <c r="G25" s="4" t="inlineStr">
        <is>
          <t xml:space="preserve"> </t>
        </is>
      </c>
    </row>
    <row r="26">
      <c r="A26" s="4" t="inlineStr">
        <is>
          <t>Issuance of stock under stock award plans</t>
        </is>
      </c>
      <c r="B26" s="5" t="n">
        <v>800</v>
      </c>
      <c r="C26" s="6" t="n">
        <v>1</v>
      </c>
      <c r="D26" s="4" t="inlineStr">
        <is>
          <t xml:space="preserve"> </t>
        </is>
      </c>
      <c r="E26" s="5" t="n">
        <v>799</v>
      </c>
      <c r="F26" s="4" t="inlineStr">
        <is>
          <t xml:space="preserve"> </t>
        </is>
      </c>
      <c r="G26" s="4" t="inlineStr">
        <is>
          <t xml:space="preserve"> </t>
        </is>
      </c>
    </row>
    <row r="27">
      <c r="A27" s="4" t="inlineStr">
        <is>
          <t>Stock-based compensation expense</t>
        </is>
      </c>
      <c r="B27" s="5" t="n">
        <v>3465</v>
      </c>
      <c r="C27" s="4" t="inlineStr">
        <is>
          <t xml:space="preserve"> </t>
        </is>
      </c>
      <c r="D27" s="4" t="inlineStr">
        <is>
          <t xml:space="preserve"> </t>
        </is>
      </c>
      <c r="E27" s="5" t="n">
        <v>3465</v>
      </c>
      <c r="F27" s="4" t="inlineStr">
        <is>
          <t xml:space="preserve"> </t>
        </is>
      </c>
      <c r="G27" s="4" t="inlineStr">
        <is>
          <t xml:space="preserve"> </t>
        </is>
      </c>
    </row>
    <row r="28">
      <c r="A28" s="4" t="inlineStr">
        <is>
          <t>Ending balance (in shares) at Mar. 31, 2023</t>
        </is>
      </c>
      <c r="B28" s="4" t="inlineStr">
        <is>
          <t xml:space="preserve"> </t>
        </is>
      </c>
      <c r="C28" s="5" t="n">
        <v>42325</v>
      </c>
      <c r="D28" s="5" t="n">
        <v>6464</v>
      </c>
      <c r="E28" s="4" t="inlineStr">
        <is>
          <t xml:space="preserve"> </t>
        </is>
      </c>
      <c r="F28" s="4" t="inlineStr">
        <is>
          <t xml:space="preserve"> </t>
        </is>
      </c>
      <c r="G28" s="4" t="inlineStr">
        <is>
          <t xml:space="preserve"> </t>
        </is>
      </c>
    </row>
    <row r="29">
      <c r="A29" s="4" t="inlineStr">
        <is>
          <t>Ending balance at Mar. 31, 2023</t>
        </is>
      </c>
      <c r="B29" s="5" t="n">
        <v>520179</v>
      </c>
      <c r="C29" s="6" t="n">
        <v>423</v>
      </c>
      <c r="D29" s="6" t="n">
        <v>-61446</v>
      </c>
      <c r="E29" s="5" t="n">
        <v>394036</v>
      </c>
      <c r="F29" s="5" t="n">
        <v>211753</v>
      </c>
      <c r="G29" s="5" t="n">
        <v>-24587</v>
      </c>
    </row>
    <row r="30">
      <c r="A30" s="4" t="inlineStr">
        <is>
          <t>Beginning balance (in shares) at Sep. 30, 2023</t>
        </is>
      </c>
      <c r="B30" s="4" t="inlineStr">
        <is>
          <t xml:space="preserve"> </t>
        </is>
      </c>
      <c r="C30" s="5" t="n">
        <v>42501</v>
      </c>
      <c r="D30" s="5" t="n">
        <v>6436</v>
      </c>
      <c r="E30" s="4" t="inlineStr">
        <is>
          <t xml:space="preserve"> </t>
        </is>
      </c>
      <c r="F30" s="4" t="inlineStr">
        <is>
          <t xml:space="preserve"> </t>
        </is>
      </c>
      <c r="G30" s="4" t="inlineStr">
        <is>
          <t xml:space="preserve"> </t>
        </is>
      </c>
    </row>
    <row r="31">
      <c r="A31" s="4" t="inlineStr">
        <is>
          <t>Beginning balance at Sep. 30, 2023</t>
        </is>
      </c>
      <c r="B31" s="5" t="n">
        <v>540488</v>
      </c>
      <c r="C31" s="6" t="n">
        <v>425</v>
      </c>
      <c r="D31" s="6" t="n">
        <v>-61506</v>
      </c>
      <c r="E31" s="5" t="n">
        <v>403735</v>
      </c>
      <c r="F31" s="5" t="n">
        <v>224845</v>
      </c>
      <c r="G31" s="5" t="n">
        <v>-2701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940</v>
      </c>
      <c r="C33" s="4" t="inlineStr">
        <is>
          <t xml:space="preserve"> </t>
        </is>
      </c>
      <c r="D33" s="4" t="inlineStr">
        <is>
          <t xml:space="preserve"> </t>
        </is>
      </c>
      <c r="E33" s="4" t="inlineStr">
        <is>
          <t xml:space="preserve"> </t>
        </is>
      </c>
      <c r="F33" s="5" t="n">
        <v>940</v>
      </c>
      <c r="G33" s="4" t="inlineStr">
        <is>
          <t xml:space="preserve"> </t>
        </is>
      </c>
    </row>
    <row r="34">
      <c r="A34" s="4" t="inlineStr">
        <is>
          <t>Other comprehensive (loss) income</t>
        </is>
      </c>
      <c r="B34" s="5" t="n">
        <v>2348</v>
      </c>
      <c r="C34" s="4" t="inlineStr">
        <is>
          <t xml:space="preserve"> </t>
        </is>
      </c>
      <c r="D34" s="4" t="inlineStr">
        <is>
          <t xml:space="preserve"> </t>
        </is>
      </c>
      <c r="E34" s="4" t="inlineStr">
        <is>
          <t xml:space="preserve"> </t>
        </is>
      </c>
      <c r="F34" s="4" t="inlineStr">
        <is>
          <t xml:space="preserve"> </t>
        </is>
      </c>
      <c r="G34" s="5" t="n">
        <v>2348</v>
      </c>
    </row>
    <row r="35">
      <c r="A35" s="4" t="inlineStr">
        <is>
          <t>Employee stock purchase plan issuances (in shares)</t>
        </is>
      </c>
      <c r="B35" s="4" t="inlineStr">
        <is>
          <t xml:space="preserve"> </t>
        </is>
      </c>
      <c r="C35" s="4" t="inlineStr">
        <is>
          <t xml:space="preserve"> </t>
        </is>
      </c>
      <c r="D35" s="5" t="n">
        <v>-50</v>
      </c>
      <c r="E35" s="4" t="inlineStr">
        <is>
          <t xml:space="preserve"> </t>
        </is>
      </c>
      <c r="F35" s="4" t="inlineStr">
        <is>
          <t xml:space="preserve"> </t>
        </is>
      </c>
      <c r="G35" s="4" t="inlineStr">
        <is>
          <t xml:space="preserve"> </t>
        </is>
      </c>
    </row>
    <row r="36">
      <c r="A36" s="4" t="inlineStr">
        <is>
          <t>Employee stock purchase plan issuances</t>
        </is>
      </c>
      <c r="B36" s="5" t="n">
        <v>1112</v>
      </c>
      <c r="C36" s="4" t="inlineStr">
        <is>
          <t xml:space="preserve"> </t>
        </is>
      </c>
      <c r="D36" s="6" t="n">
        <v>491</v>
      </c>
      <c r="E36" s="5" t="n">
        <v>621</v>
      </c>
      <c r="F36" s="4" t="inlineStr">
        <is>
          <t xml:space="preserve"> </t>
        </is>
      </c>
      <c r="G36" s="4" t="inlineStr">
        <is>
          <t xml:space="preserve"> </t>
        </is>
      </c>
    </row>
    <row r="37">
      <c r="A37" s="4" t="inlineStr">
        <is>
          <t>Taxes paid for net share settlement of share-based payment awards (in shares)</t>
        </is>
      </c>
      <c r="B37" s="4" t="inlineStr">
        <is>
          <t xml:space="preserve"> </t>
        </is>
      </c>
      <c r="C37" s="4" t="inlineStr">
        <is>
          <t xml:space="preserve"> </t>
        </is>
      </c>
      <c r="D37" s="5" t="n">
        <v>106</v>
      </c>
      <c r="E37" s="4" t="inlineStr">
        <is>
          <t xml:space="preserve"> </t>
        </is>
      </c>
      <c r="F37" s="4" t="inlineStr">
        <is>
          <t xml:space="preserve"> </t>
        </is>
      </c>
      <c r="G37" s="4" t="inlineStr">
        <is>
          <t xml:space="preserve"> </t>
        </is>
      </c>
    </row>
    <row r="38">
      <c r="A38" s="4" t="inlineStr">
        <is>
          <t>Taxes paid for net share settlement of share-based payment awards</t>
        </is>
      </c>
      <c r="B38" s="5" t="n">
        <v>-2785</v>
      </c>
      <c r="C38" s="4" t="inlineStr">
        <is>
          <t xml:space="preserve"> </t>
        </is>
      </c>
      <c r="D38" s="6" t="n">
        <v>-2668</v>
      </c>
      <c r="E38" s="5" t="n">
        <v>-117</v>
      </c>
      <c r="F38" s="4" t="inlineStr">
        <is>
          <t xml:space="preserve"> </t>
        </is>
      </c>
      <c r="G38" s="4" t="inlineStr">
        <is>
          <t xml:space="preserve"> </t>
        </is>
      </c>
    </row>
    <row r="39">
      <c r="A39" s="4" t="inlineStr">
        <is>
          <t>Issuance of stock under stock award plans (in shares)</t>
        </is>
      </c>
      <c r="B39" s="4" t="inlineStr">
        <is>
          <t xml:space="preserve"> </t>
        </is>
      </c>
      <c r="C39" s="5" t="n">
        <v>353</v>
      </c>
      <c r="D39" s="4" t="inlineStr">
        <is>
          <t xml:space="preserve"> </t>
        </is>
      </c>
      <c r="E39" s="4" t="inlineStr">
        <is>
          <t xml:space="preserve"> </t>
        </is>
      </c>
      <c r="F39" s="4" t="inlineStr">
        <is>
          <t xml:space="preserve"> </t>
        </is>
      </c>
      <c r="G39" s="4" t="inlineStr">
        <is>
          <t xml:space="preserve"> </t>
        </is>
      </c>
    </row>
    <row r="40">
      <c r="A40" s="4" t="inlineStr">
        <is>
          <t>Issuance of stock under stock award plans</t>
        </is>
      </c>
      <c r="B40" s="5" t="n">
        <v>945</v>
      </c>
      <c r="C40" s="6" t="n">
        <v>4</v>
      </c>
      <c r="D40" s="4" t="inlineStr">
        <is>
          <t xml:space="preserve"> </t>
        </is>
      </c>
      <c r="E40" s="5" t="n">
        <v>941</v>
      </c>
      <c r="F40" s="4" t="inlineStr">
        <is>
          <t xml:space="preserve"> </t>
        </is>
      </c>
      <c r="G40" s="4" t="inlineStr">
        <is>
          <t xml:space="preserve"> </t>
        </is>
      </c>
    </row>
    <row r="41">
      <c r="A41" s="4" t="inlineStr">
        <is>
          <t>Stock-based compensation expense</t>
        </is>
      </c>
      <c r="B41" s="5" t="n">
        <v>6579</v>
      </c>
      <c r="C41" s="4" t="inlineStr">
        <is>
          <t xml:space="preserve"> </t>
        </is>
      </c>
      <c r="D41" s="4" t="inlineStr">
        <is>
          <t xml:space="preserve"> </t>
        </is>
      </c>
      <c r="E41" s="5" t="n">
        <v>6579</v>
      </c>
      <c r="F41" s="4" t="inlineStr">
        <is>
          <t xml:space="preserve"> </t>
        </is>
      </c>
      <c r="G41" s="4" t="inlineStr">
        <is>
          <t xml:space="preserve"> </t>
        </is>
      </c>
    </row>
    <row r="42">
      <c r="A42" s="4" t="inlineStr">
        <is>
          <t>Ending balance (in shares) at Mar. 31, 2024</t>
        </is>
      </c>
      <c r="B42" s="4" t="inlineStr">
        <is>
          <t xml:space="preserve"> </t>
        </is>
      </c>
      <c r="C42" s="5" t="n">
        <v>42854</v>
      </c>
      <c r="D42" s="5" t="n">
        <v>6492</v>
      </c>
      <c r="E42" s="4" t="inlineStr">
        <is>
          <t xml:space="preserve"> </t>
        </is>
      </c>
      <c r="F42" s="4" t="inlineStr">
        <is>
          <t xml:space="preserve"> </t>
        </is>
      </c>
      <c r="G42" s="4" t="inlineStr">
        <is>
          <t xml:space="preserve"> </t>
        </is>
      </c>
    </row>
    <row r="43">
      <c r="A43" s="4" t="inlineStr">
        <is>
          <t>Ending balance at Mar. 31, 2024</t>
        </is>
      </c>
      <c r="B43" s="5" t="n">
        <v>549627</v>
      </c>
      <c r="C43" s="6" t="n">
        <v>429</v>
      </c>
      <c r="D43" s="6" t="n">
        <v>-63683</v>
      </c>
      <c r="E43" s="5" t="n">
        <v>411759</v>
      </c>
      <c r="F43" s="5" t="n">
        <v>225785</v>
      </c>
      <c r="G43" s="5" t="n">
        <v>-24663</v>
      </c>
    </row>
    <row r="44">
      <c r="A44" s="4" t="inlineStr">
        <is>
          <t>Beginning balance (in shares) at Dec. 31, 2023</t>
        </is>
      </c>
      <c r="B44" s="4" t="inlineStr">
        <is>
          <t xml:space="preserve"> </t>
        </is>
      </c>
      <c r="C44" s="5" t="n">
        <v>42749</v>
      </c>
      <c r="D44" s="5" t="n">
        <v>6500</v>
      </c>
      <c r="E44" s="4" t="inlineStr">
        <is>
          <t xml:space="preserve"> </t>
        </is>
      </c>
      <c r="F44" s="4" t="inlineStr">
        <is>
          <t xml:space="preserve"> </t>
        </is>
      </c>
      <c r="G44" s="4" t="inlineStr">
        <is>
          <t xml:space="preserve"> </t>
        </is>
      </c>
    </row>
    <row r="45">
      <c r="A45" s="4" t="inlineStr">
        <is>
          <t>Beginning balance at Dec. 31, 2023</t>
        </is>
      </c>
      <c r="B45" s="5" t="n">
        <v>542075</v>
      </c>
      <c r="C45" s="6" t="n">
        <v>427</v>
      </c>
      <c r="D45" s="6" t="n">
        <v>-63410</v>
      </c>
      <c r="E45" s="5" t="n">
        <v>407330</v>
      </c>
      <c r="F45" s="5" t="n">
        <v>221791</v>
      </c>
      <c r="G45" s="5" t="n">
        <v>-2406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3994</v>
      </c>
      <c r="C47" s="4" t="inlineStr">
        <is>
          <t xml:space="preserve"> </t>
        </is>
      </c>
      <c r="D47" s="4" t="inlineStr">
        <is>
          <t xml:space="preserve"> </t>
        </is>
      </c>
      <c r="E47" s="4" t="inlineStr">
        <is>
          <t xml:space="preserve"> </t>
        </is>
      </c>
      <c r="F47" s="5" t="n">
        <v>3994</v>
      </c>
      <c r="G47" s="4" t="inlineStr">
        <is>
          <t xml:space="preserve"> </t>
        </is>
      </c>
    </row>
    <row r="48">
      <c r="A48" s="4" t="inlineStr">
        <is>
          <t>Other comprehensive (loss) income</t>
        </is>
      </c>
      <c r="B48" s="5" t="n">
        <v>-600</v>
      </c>
      <c r="C48" s="4" t="inlineStr">
        <is>
          <t xml:space="preserve"> </t>
        </is>
      </c>
      <c r="D48" s="4" t="inlineStr">
        <is>
          <t xml:space="preserve"> </t>
        </is>
      </c>
      <c r="E48" s="4" t="inlineStr">
        <is>
          <t xml:space="preserve"> </t>
        </is>
      </c>
      <c r="F48" s="4" t="inlineStr">
        <is>
          <t xml:space="preserve"> </t>
        </is>
      </c>
      <c r="G48" s="5" t="n">
        <v>-600</v>
      </c>
    </row>
    <row r="49">
      <c r="A49" s="4" t="inlineStr">
        <is>
          <t>Employee stock purchase plan issuances (in shares)</t>
        </is>
      </c>
      <c r="B49" s="4" t="inlineStr">
        <is>
          <t xml:space="preserve"> </t>
        </is>
      </c>
      <c r="C49" s="4" t="inlineStr">
        <is>
          <t xml:space="preserve"> </t>
        </is>
      </c>
      <c r="D49" s="5" t="n">
        <v>-26</v>
      </c>
      <c r="E49" s="4" t="inlineStr">
        <is>
          <t xml:space="preserve"> </t>
        </is>
      </c>
      <c r="F49" s="4" t="inlineStr">
        <is>
          <t xml:space="preserve"> </t>
        </is>
      </c>
      <c r="G49" s="4" t="inlineStr">
        <is>
          <t xml:space="preserve"> </t>
        </is>
      </c>
    </row>
    <row r="50">
      <c r="A50" s="4" t="inlineStr">
        <is>
          <t>Employee stock purchase plan issuances</t>
        </is>
      </c>
      <c r="B50" s="5" t="n">
        <v>581</v>
      </c>
      <c r="C50" s="4" t="inlineStr">
        <is>
          <t xml:space="preserve"> </t>
        </is>
      </c>
      <c r="D50" s="6" t="n">
        <v>260</v>
      </c>
      <c r="E50" s="5" t="n">
        <v>321</v>
      </c>
      <c r="F50" s="4" t="inlineStr">
        <is>
          <t xml:space="preserve"> </t>
        </is>
      </c>
      <c r="G50" s="4" t="inlineStr">
        <is>
          <t xml:space="preserve"> </t>
        </is>
      </c>
    </row>
    <row r="51">
      <c r="A51" s="4" t="inlineStr">
        <is>
          <t>Taxes paid for net share settlement of share-based payment awards (in shares)</t>
        </is>
      </c>
      <c r="B51" s="4" t="inlineStr">
        <is>
          <t xml:space="preserve"> </t>
        </is>
      </c>
      <c r="C51" s="4" t="inlineStr">
        <is>
          <t xml:space="preserve"> </t>
        </is>
      </c>
      <c r="D51" s="5" t="n">
        <v>18</v>
      </c>
      <c r="E51" s="4" t="inlineStr">
        <is>
          <t xml:space="preserve"> </t>
        </is>
      </c>
      <c r="F51" s="4" t="inlineStr">
        <is>
          <t xml:space="preserve"> </t>
        </is>
      </c>
      <c r="G51" s="4" t="inlineStr">
        <is>
          <t xml:space="preserve"> </t>
        </is>
      </c>
    </row>
    <row r="52">
      <c r="A52" s="4" t="inlineStr">
        <is>
          <t>Taxes paid for net share settlement of share-based payment awards</t>
        </is>
      </c>
      <c r="B52" s="5" t="n">
        <v>-617</v>
      </c>
      <c r="C52" s="4" t="inlineStr">
        <is>
          <t xml:space="preserve"> </t>
        </is>
      </c>
      <c r="D52" s="6" t="n">
        <v>-533</v>
      </c>
      <c r="E52" s="5" t="n">
        <v>84</v>
      </c>
      <c r="F52" s="4" t="inlineStr">
        <is>
          <t xml:space="preserve"> </t>
        </is>
      </c>
      <c r="G52" s="4" t="inlineStr">
        <is>
          <t xml:space="preserve"> </t>
        </is>
      </c>
    </row>
    <row r="53">
      <c r="A53" s="4" t="inlineStr">
        <is>
          <t>Issuance of stock under stock award plans (in shares)</t>
        </is>
      </c>
      <c r="B53" s="4" t="inlineStr">
        <is>
          <t xml:space="preserve"> </t>
        </is>
      </c>
      <c r="C53" s="5" t="n">
        <v>105</v>
      </c>
      <c r="D53" s="4" t="inlineStr">
        <is>
          <t xml:space="preserve"> </t>
        </is>
      </c>
      <c r="E53" s="4" t="inlineStr">
        <is>
          <t xml:space="preserve"> </t>
        </is>
      </c>
      <c r="F53" s="4" t="inlineStr">
        <is>
          <t xml:space="preserve"> </t>
        </is>
      </c>
      <c r="G53" s="4" t="inlineStr">
        <is>
          <t xml:space="preserve"> </t>
        </is>
      </c>
    </row>
    <row r="54">
      <c r="A54" s="4" t="inlineStr">
        <is>
          <t>Issuance of stock under stock award plans</t>
        </is>
      </c>
      <c r="B54" s="5" t="n">
        <v>721</v>
      </c>
      <c r="C54" s="6" t="n">
        <v>2</v>
      </c>
      <c r="D54" s="4" t="inlineStr">
        <is>
          <t xml:space="preserve"> </t>
        </is>
      </c>
      <c r="E54" s="5" t="n">
        <v>719</v>
      </c>
      <c r="F54" s="4" t="inlineStr">
        <is>
          <t xml:space="preserve"> </t>
        </is>
      </c>
      <c r="G54" s="4" t="inlineStr">
        <is>
          <t xml:space="preserve"> </t>
        </is>
      </c>
    </row>
    <row r="55">
      <c r="A55" s="4" t="inlineStr">
        <is>
          <t>Stock-based compensation expense</t>
        </is>
      </c>
      <c r="B55" s="5" t="n">
        <v>3473</v>
      </c>
      <c r="C55" s="4" t="inlineStr">
        <is>
          <t xml:space="preserve"> </t>
        </is>
      </c>
      <c r="D55" s="4" t="inlineStr">
        <is>
          <t xml:space="preserve"> </t>
        </is>
      </c>
      <c r="E55" s="5" t="n">
        <v>3473</v>
      </c>
      <c r="F55" s="4" t="inlineStr">
        <is>
          <t xml:space="preserve"> </t>
        </is>
      </c>
      <c r="G55" s="4" t="inlineStr">
        <is>
          <t xml:space="preserve"> </t>
        </is>
      </c>
    </row>
    <row r="56">
      <c r="A56" s="4" t="inlineStr">
        <is>
          <t>Ending balance (in shares) at Mar. 31, 2024</t>
        </is>
      </c>
      <c r="B56" s="4" t="inlineStr">
        <is>
          <t xml:space="preserve"> </t>
        </is>
      </c>
      <c r="C56" s="5" t="n">
        <v>42854</v>
      </c>
      <c r="D56" s="5" t="n">
        <v>6492</v>
      </c>
      <c r="E56" s="4" t="inlineStr">
        <is>
          <t xml:space="preserve"> </t>
        </is>
      </c>
      <c r="F56" s="4" t="inlineStr">
        <is>
          <t xml:space="preserve"> </t>
        </is>
      </c>
      <c r="G56" s="4" t="inlineStr">
        <is>
          <t xml:space="preserve"> </t>
        </is>
      </c>
    </row>
    <row r="57">
      <c r="A57" s="4" t="inlineStr">
        <is>
          <t>Ending balance at Mar. 31, 2024</t>
        </is>
      </c>
      <c r="B57" s="6" t="n">
        <v>549627</v>
      </c>
      <c r="C57" s="6" t="n">
        <v>429</v>
      </c>
      <c r="D57" s="6" t="n">
        <v>-63683</v>
      </c>
      <c r="E57" s="6" t="n">
        <v>411759</v>
      </c>
      <c r="F57" s="6" t="n">
        <v>225785</v>
      </c>
      <c r="G57" s="6" t="n">
        <v>-24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OF UNAUDITED INTERIM CONDENSED CONSOLIDATED FINANCIAL STATEMENTS AND SIGNIFICANTACCOUNTING POLICIES</t>
        </is>
      </c>
      <c r="B4" s="4" t="inlineStr">
        <is>
          <t>BASIS OF PRESENTATION OF UNAUDITED INTERIM CONDENSED CONSOLIDATED FINANCIAL STATEMENTS AND SIGNIFICANT ACCOUNTING POLICIES Basis of Presentation The unaudited condensed consolidated financial statements of Digi International Inc. ("we," "us," "our," "Digi" or "the Company") have been prepared in accordance with the rules and regulations of the U.S. Securities and Exchange Commission applicable to interim financial statements. While these financial statements reflect all normal recurring adjustments that are, in the opinion of management, necessary for fair presentation of the results of the interim period, they do not include all of the information and footnotes required by U.S. generally accepted accounting principles ("GAAP") for complete financial statements. These financial statements should be read in conjunction with the financial statement disclosures in Part I, Item 1 of our Annual Report on Form 10-K for the year ended September 30, 2023 (the "2023 Financial Statements"). We use the same accounting policies in preparing quarterly and annual financial statements. The quarterly results of operations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is a reconciliation of the numerators and denominators in the net income per common share calculations (in thousands, except per common share data): Three months ended March 31, Six months ended March 31, 2024 2023 2024 2023 Numerator: Net income $ 3,994 $ 5,899 $ 940 $ 11,678 Denominator: Denominator for basic net income per common share — weighted average shares outstanding 36,296 35,791 36,212 35,698 Effect of dilutive securities: Stock options and restricted stock units 678 939 643 1,123 Denominator for diluted net income per common share — adjusted weighted average shares 36,974 36,730 36,855 36,821 Net income per common share, basic $ 0.11 $ 0.16 $ 0.03 $ 0.33 Net income per common share, diluted $ 0.11 $ 0.16 $ 0.03 $ 0.32 Digi excludes certain stock options and restricted stock unit awards that would have an anti-dilutive effect on our diluted net income per share calculation. For the three months ended March 31, 2024 and 2023, 583,062 and 609,017 shares outstanding were excluded, respectively. For the six months ended March 31, 2024 and 2023, 676,465 and 416,307 shares outstanding were excluded,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9:41:24Z</dcterms:created>
  <dcterms:modified xmlns:dcterms="http://purl.org/dc/terms/" xmlns:xsi="http://www.w3.org/2001/XMLSchema-instance" xsi:type="dcterms:W3CDTF">2024-05-03T19:41:24Z</dcterms:modified>
</cp:coreProperties>
</file>